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mounts Receivable and Other As" sheetId="8" state="visible" r:id="rId8"/>
    <sheet xmlns:r="http://schemas.openxmlformats.org/officeDocument/2006/relationships" name="Mineral Property Interests" sheetId="9" state="visible" r:id="rId9"/>
    <sheet xmlns:r="http://schemas.openxmlformats.org/officeDocument/2006/relationships" name="Capital and Reserves" sheetId="10" state="visible" r:id="rId10"/>
    <sheet xmlns:r="http://schemas.openxmlformats.org/officeDocument/2006/relationships" name="Amounts Payable and Other Liabi" sheetId="11" state="visible" r:id="rId11"/>
    <sheet xmlns:r="http://schemas.openxmlformats.org/officeDocument/2006/relationships" name="Convertible Debenture" sheetId="12" state="visible" r:id="rId12"/>
    <sheet xmlns:r="http://schemas.openxmlformats.org/officeDocument/2006/relationships" name="Related Party Balances and Tran" sheetId="13" state="visible" r:id="rId13"/>
    <sheet xmlns:r="http://schemas.openxmlformats.org/officeDocument/2006/relationships" name="Operating Segments" sheetId="14" state="visible" r:id="rId14"/>
    <sheet xmlns:r="http://schemas.openxmlformats.org/officeDocument/2006/relationships" name="Taxation" sheetId="15" state="visible" r:id="rId15"/>
    <sheet xmlns:r="http://schemas.openxmlformats.org/officeDocument/2006/relationships" name="Financial Instruments" sheetId="16" state="visible" r:id="rId16"/>
    <sheet xmlns:r="http://schemas.openxmlformats.org/officeDocument/2006/relationships" name="Financial Risk Management"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Amounts Receivable and Other 20" sheetId="20" state="visible" r:id="rId20"/>
    <sheet xmlns:r="http://schemas.openxmlformats.org/officeDocument/2006/relationships" name="Mineral Property Interests (Tab" sheetId="21" state="visible" r:id="rId21"/>
    <sheet xmlns:r="http://schemas.openxmlformats.org/officeDocument/2006/relationships" name="Capital and Reserves (Tables)" sheetId="22" state="visible" r:id="rId22"/>
    <sheet xmlns:r="http://schemas.openxmlformats.org/officeDocument/2006/relationships" name="Amounts Payable and Other Lia23" sheetId="23" state="visible" r:id="rId23"/>
    <sheet xmlns:r="http://schemas.openxmlformats.org/officeDocument/2006/relationships" name="Related Party Balances and Tr24" sheetId="24" state="visible" r:id="rId24"/>
    <sheet xmlns:r="http://schemas.openxmlformats.org/officeDocument/2006/relationships" name="Taxation (Tables)" sheetId="25" state="visible" r:id="rId25"/>
    <sheet xmlns:r="http://schemas.openxmlformats.org/officeDocument/2006/relationships" name="Financial Risk Management (Tabl" sheetId="26" state="visible" r:id="rId26"/>
    <sheet xmlns:r="http://schemas.openxmlformats.org/officeDocument/2006/relationships" name="Nature and Continuance of Ope27" sheetId="27" state="visible" r:id="rId27"/>
    <sheet xmlns:r="http://schemas.openxmlformats.org/officeDocument/2006/relationships" name="Significant Accounting Polici28" sheetId="28" state="visible" r:id="rId28"/>
    <sheet xmlns:r="http://schemas.openxmlformats.org/officeDocument/2006/relationships" name="Amounts Receivable and Other 29" sheetId="29" state="visible" r:id="rId29"/>
    <sheet xmlns:r="http://schemas.openxmlformats.org/officeDocument/2006/relationships" name="Mineral Property Interests (Det" sheetId="30" state="visible" r:id="rId30"/>
    <sheet xmlns:r="http://schemas.openxmlformats.org/officeDocument/2006/relationships" name="Mineral Property Interests - Di" sheetId="31" state="visible" r:id="rId31"/>
    <sheet xmlns:r="http://schemas.openxmlformats.org/officeDocument/2006/relationships" name="Capital and Reserves (Details N" sheetId="32" state="visible" r:id="rId32"/>
    <sheet xmlns:r="http://schemas.openxmlformats.org/officeDocument/2006/relationships" name="Capital and Reserves - Disclosu" sheetId="33" state="visible" r:id="rId33"/>
    <sheet xmlns:r="http://schemas.openxmlformats.org/officeDocument/2006/relationships" name="Capital and Reserves - Disclo34" sheetId="34" state="visible" r:id="rId34"/>
    <sheet xmlns:r="http://schemas.openxmlformats.org/officeDocument/2006/relationships" name="Amounts Payable and Other Lia35" sheetId="35" state="visible" r:id="rId35"/>
    <sheet xmlns:r="http://schemas.openxmlformats.org/officeDocument/2006/relationships" name="Convertible Debenture (Details " sheetId="36" state="visible" r:id="rId36"/>
    <sheet xmlns:r="http://schemas.openxmlformats.org/officeDocument/2006/relationships" name="Related Party Balances and Tr37" sheetId="37" state="visible" r:id="rId37"/>
    <sheet xmlns:r="http://schemas.openxmlformats.org/officeDocument/2006/relationships" name="Related Party Balances and Tr38" sheetId="38" state="visible" r:id="rId38"/>
    <sheet xmlns:r="http://schemas.openxmlformats.org/officeDocument/2006/relationships" name="Related Party Balances and Tr39" sheetId="39" state="visible" r:id="rId39"/>
    <sheet xmlns:r="http://schemas.openxmlformats.org/officeDocument/2006/relationships" name="Related Party Balances and Tr40" sheetId="40" state="visible" r:id="rId40"/>
    <sheet xmlns:r="http://schemas.openxmlformats.org/officeDocument/2006/relationships" name="Operating Segments (Details Nar" sheetId="41" state="visible" r:id="rId41"/>
    <sheet xmlns:r="http://schemas.openxmlformats.org/officeDocument/2006/relationships" name="Taxation (Details Narrative)" sheetId="42" state="visible" r:id="rId42"/>
    <sheet xmlns:r="http://schemas.openxmlformats.org/officeDocument/2006/relationships" name="Taxation - Disclosure of Inform" sheetId="43" state="visible" r:id="rId43"/>
    <sheet xmlns:r="http://schemas.openxmlformats.org/officeDocument/2006/relationships" name="Taxation - Disclosure of Info44" sheetId="44" state="visible" r:id="rId44"/>
    <sheet xmlns:r="http://schemas.openxmlformats.org/officeDocument/2006/relationships" name="Financial Risk Management - Dis" sheetId="45" state="visible" r:id="rId45"/>
  </sheets>
  <definedNames/>
  <calcPr calcId="124519" fullCalcOnLoad="1"/>
</workbook>
</file>

<file path=xl/sharedStrings.xml><?xml version="1.0" encoding="utf-8"?>
<sst xmlns="http://schemas.openxmlformats.org/spreadsheetml/2006/main" uniqueCount="326">
  <si>
    <t>Document and Entity Information - CAD</t>
  </si>
  <si>
    <t>12 Months Ended</t>
  </si>
  <si>
    <t>Jul. 31, 2017</t>
  </si>
  <si>
    <t>Sep. 26, 2017</t>
  </si>
  <si>
    <t>Jan. 31, 2017</t>
  </si>
  <si>
    <t>Document And Entity Information</t>
  </si>
  <si>
    <t>Entity Registrant Name</t>
  </si>
  <si>
    <t>QUARTZ MOUNTAIN RESOURCES LTD</t>
  </si>
  <si>
    <t>Entity Central Index Key</t>
  </si>
  <si>
    <t>Document Type</t>
  </si>
  <si>
    <t>20-F</t>
  </si>
  <si>
    <t>Document Period End Date</t>
  </si>
  <si>
    <t>Jul. 31,
		2017</t>
  </si>
  <si>
    <t>Amendment Flag</t>
  </si>
  <si>
    <t>false</t>
  </si>
  <si>
    <t>Current Fiscal Year End Date</t>
  </si>
  <si>
    <t>--07-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Statements of Financial Position - CAD</t>
  </si>
  <si>
    <t>Jul. 31, 2016</t>
  </si>
  <si>
    <t>Current assets</t>
  </si>
  <si>
    <t>Cash and cash equivalents</t>
  </si>
  <si>
    <t>Amounts receivable and other assets (note 3)</t>
  </si>
  <si>
    <t>Total current assets</t>
  </si>
  <si>
    <t>Mineral property interests (note 4)</t>
  </si>
  <si>
    <t>Total assets</t>
  </si>
  <si>
    <t>Current liabilities</t>
  </si>
  <si>
    <t>Amounts payable and other liabilities (note 6)</t>
  </si>
  <si>
    <t>Due to a related party (note 8)</t>
  </si>
  <si>
    <t>Total Liabilities</t>
  </si>
  <si>
    <t>Shareholders' deficiency</t>
  </si>
  <si>
    <t>Share capital (note 5(a))</t>
  </si>
  <si>
    <t>Reserves</t>
  </si>
  <si>
    <t>Accumulated deficit</t>
  </si>
  <si>
    <t>Total shareholders' deficiency</t>
  </si>
  <si>
    <t>Total liabilities and shareholders' deficiency</t>
  </si>
  <si>
    <t>Consolidated Statements of Income (Loss) and Comprehensive Income (Loss) - CAD</t>
  </si>
  <si>
    <t>Jul. 31, 2015</t>
  </si>
  <si>
    <t>Expenses</t>
  </si>
  <si>
    <t>Exploration and evaluation</t>
  </si>
  <si>
    <t>Assays and analysis</t>
  </si>
  <si>
    <t>Geological</t>
  </si>
  <si>
    <t xml:space="preserve"> </t>
  </si>
  <si>
    <t>Graphics</t>
  </si>
  <si>
    <t>Sustainability</t>
  </si>
  <si>
    <t>General and administration</t>
  </si>
  <si>
    <t>Insurance</t>
  </si>
  <si>
    <t>IT Services</t>
  </si>
  <si>
    <t>Legal, accounting and audit</t>
  </si>
  <si>
    <t>Office and miscellaneous</t>
  </si>
  <si>
    <t>Regulatory, trust and filing</t>
  </si>
  <si>
    <t>Salaries and benefits</t>
  </si>
  <si>
    <t>Shareholder communications</t>
  </si>
  <si>
    <t>Operating expenses</t>
  </si>
  <si>
    <t>Impairment of mineral property interest (note 4)</t>
  </si>
  <si>
    <t>Interest income</t>
  </si>
  <si>
    <t>Interest expense</t>
  </si>
  <si>
    <t>Foreign exchange loss</t>
  </si>
  <si>
    <t>Gain on settlement of debenture (note 7)</t>
  </si>
  <si>
    <t>Income (loss) and comprehensive income (loss) for the year</t>
  </si>
  <si>
    <t>Basic and diluted income (loss) per common share</t>
  </si>
  <si>
    <t>Weighted average number of common shares outstanding (basic and dilutive)</t>
  </si>
  <si>
    <t>Consolidated Statements of Changes in Shareholders' Deficiency - CAD</t>
  </si>
  <si>
    <t>Shares Capital [Member]</t>
  </si>
  <si>
    <t>Balance</t>
  </si>
  <si>
    <t>Balance, shares</t>
  </si>
  <si>
    <t>Loss for the year</t>
  </si>
  <si>
    <t>Common shares issued for debenture settlement</t>
  </si>
  <si>
    <t>Common shares issued for debenture settlement, shares</t>
  </si>
  <si>
    <t>Reserves Equity-settled Share-based Payments</t>
  </si>
  <si>
    <t>Accumulated Deficit [Member]</t>
  </si>
  <si>
    <t>Consolidated Statements of Cash Flows - CAD</t>
  </si>
  <si>
    <t>Cash flows from operating activities:</t>
  </si>
  <si>
    <t>Income (loss) for the year</t>
  </si>
  <si>
    <t>Adjusted for:</t>
  </si>
  <si>
    <t>Impairment of mineral property interest</t>
  </si>
  <si>
    <t>Gain on settlement of debenture</t>
  </si>
  <si>
    <t>Changes in non-cash working capital items:</t>
  </si>
  <si>
    <t>Amounts receivable and other assets - current</t>
  </si>
  <si>
    <t>Amounts receivable and other assets - non-current</t>
  </si>
  <si>
    <t>Amounts payable and other liabilities</t>
  </si>
  <si>
    <t>Due to a related party</t>
  </si>
  <si>
    <t>Restricted cash</t>
  </si>
  <si>
    <t>Net cash used in operating activities</t>
  </si>
  <si>
    <t>Cash flows from investing activities:</t>
  </si>
  <si>
    <t>Interest received</t>
  </si>
  <si>
    <t>Net cash provided by investing activities</t>
  </si>
  <si>
    <t>Cash flows from financing activities:</t>
  </si>
  <si>
    <t>Principal payment on convertible debenture</t>
  </si>
  <si>
    <t>Interest paid on convertible debenture</t>
  </si>
  <si>
    <t>Net cash used in financing activities</t>
  </si>
  <si>
    <t>Decrease in cash and cash equivalents</t>
  </si>
  <si>
    <t>Cash and cash equivalents, beginning of year</t>
  </si>
  <si>
    <t>Cash and cash equivalents, end of year</t>
  </si>
  <si>
    <t>Supplemental cash flow information:</t>
  </si>
  <si>
    <t>Components of cash</t>
  </si>
  <si>
    <t>Components of cash equivalents</t>
  </si>
  <si>
    <t>Total supplemental cash flow</t>
  </si>
  <si>
    <t>Non cash investing and financing activities:</t>
  </si>
  <si>
    <t>Settlement of debenture paid through issuance of shares</t>
  </si>
  <si>
    <t>Nature and Continuance of Operations</t>
  </si>
  <si>
    <t>Nature And Continuance Of Operations</t>
  </si>
  <si>
    <t>1. Nature and Continuance of Operations Quartz Mountain Resources Ltd. (“Quartz
Mountain” or the “Company”) is a Canadian public company incorporated in British Columbia on August 3, 1982.
The Company’s corporate office is located at 1040 West Georgia Street, 15th Floor, Vancouver, British Columbia, Canada. The
Company is primarily engaged in the acquisition and exploration of mineral properties. These consolidated financial statements
(the “Financial Statements”) of the Company as at and for the year ended July 31, 2017 include Quartz Mountain Resources
Ltd. and its subsidiaries (together referred to as the “Company”). Quartz Mountain Resources Ltd. is the ultimate parent
entity of the group. These Financial Statements have been
prepared on a going concern basis, which contemplates the realization of assets and discharge of liabilities in the normal course
of business for the foreseeable future. As at July 31, 2017, the Company had cash and cash equivalents of $225,910, a working capital
deficit, and negative net assets. The Company’s continuing operations are dependent upon new projects, the ability of the
Company to obtain the necessary financing to complete exploration and development of these new projects, the ability to obtain
the necessary permits to mine new projects and the future profitable production of any mine. General market conditions for junior
exploration companies have resulted in depressed equity prices. These material uncertainties raise
substantial doubt on the ability of the Company to continue as a going concern. Substantially all of the Company’s
liabilities at July 31, 2017 were payable to Hunter Dickinson Services Inc. ("HDSI"), a related party with whom the Company
has reached a debt settlement agreement (note 8(b)). Additional debt or equity financing
will be required to fund acquisition and exploration of mineral property interests. There can be no assurance that the Company
will be able to obtain additional financial resources or achieve positive cash flows. If the Company is unable to obtain adequate
additional financing, it will need to curtail its expenditures further, until additional funds can be raised through financing
activities. These Financial Statements do not
include any adjustments to the amounts and classification of assets and liabilities that may be necessary should the Company be
unable to continue as a going concern.</t>
  </si>
  <si>
    <t>Significant Accounting Policies</t>
  </si>
  <si>
    <t>2. Significant Accounting Policies
(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17. The Company’s Board of Directors
authorized issuance of these Financial Statements on October 3, 2017.
(b) Basis of presentation These Financial Statements have been
prepared on a historical cost basis, except for financial instruments measured at fair value. In addition, these Financial Statements
have been prepared using the accrual basis of accounting, except for cash flow information.
(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management believes are reasonable under the circumstances. Changes
in the subjective inputs and assumptions can materially affect fair value estimates. Specific areas where significant
estimates or judgements exist are: Sources of estimation uncertainty:
● Provisions for income taxes are an estimate of the amount expected to be paid based on a qualitative assessment of all relevant factors. The Company reviews the adequacy of these provisions at the end of each reporting period. However, it is possible that at some future date a change in tax liabilities or taxes recoverable could result from audits by taxation authorities. Where the outcome of these tax-related matters is different from the amounts that were originally recorded, such differences will affect the tax provisions in the period in which such determination is made. Critical accounting judgments:
● Assessment of the Company’s ability to continue as a going concern;
(d) Basis of consolidation These consolidated financial statements
include the accounts of the Company and the subsidiaries that it controls.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t July 31, 2017 and July 31, 2016,
the Company held an ownership interest in the following subsidiaries:
Name of Subsidiary Place of Incorporation Ownership Interest Principal Activity
QZMG Resources Ltd. Nevada 100% Holding company
Wavecrest Resources Inc. Delaware 100% Holding company
(e) Foreign currency The functional and presentation currency
of the Company and its subsidiary, as at July 31, 2017, is the Canadian dollar.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e period end date. Non-monetary items that are measured in terms of historical cost in a foreign currency are not re-translated.
Gains and losses arising on translation are included in profit or loss for the period.
(f) Financial instruments Financial assets The Company classifies its financial
assets into one of the following categories as follows: Fair value through profit or loss
- This category comprises derivatives and financial assets acquired principally for the purpose of selling or repurchasing in the
near term. They are carried at fair value with changes in fair value recognized in profit or loss. Loans and receivables - These assets
are non-derivative financial assets with fixed or determinable payments that are not quoted in an active market. They are carried
at amortized cost using the effective interest method less any provision for impairment. Held-to-maturity investments - These
assets are non-derivative financial assets with fixed or determinable payments and fixed maturities that the Company’s management
has the positive intention and ability to hold to maturity. These assets are measured at amortized cost using the effective interest
method less any provision for impairment. If there is objective evidence that the asset is impaired, determined by reference to
external credit ratings and other relevant indicators, the financial asset is measured at the present value of estimated future
cash flows. Any changes to the carrying amount of the investment, including impairment losses, are recognized in profit or loss. Available-for-sale - Non-derivative
financial assets not included in the above categories are classified as available-for-sale. They are carried at fair value with
changes in fair value recognized in other comprehensive income (loss). Where a decline in the fair value of an available-for-sale
financial asset constitutes objective evidence of impairment, the amount of the loss is removed from accumulated other comprehensive
income (loss) and recognized in profit or loss. All financial assets except those
measured at fair value through profit or loss are subject to review for impairment at least at each reporting date. Financial assets
are impaired when there is objective evidence of impairment as a result of one or more events that have occurred after initial
recognition of the asset and that event has an impact on the estimated future cash flows of the financial asset or the group of
financial assets. The Company has classified its cash
and cash equivalents as fair value through profit or loss and amounts receivable as loans and receivables. Financial liabilities The Company classifies its financial
liabilities into one of two categories as follows: Fair value through profit or loss
- This category comprises derivatives and financial liabilities incurred principally for the purpose of selling or repurchasing
in the near term. They are carried at fair value with changes in fair value recognized in profit or loss. Other financial liabilities: This
category consists of liabilities carried at amortized cost using the effective interest method. The Company classified its amounts
payable and other liabilities and due to related party balances as other financial liabilities. Impairment of financial assets: Financial assets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Objective evidence of impairment
could include:
● significant financial difficulty of the issuer or counterparty; or
● default or delinquency in interest or principal payments; or
● it becoming probable that the borrower will enter bankruptcy or financial re-organization. For certain categories of financial
assets, such as amounts receivable, assets that are assessed not to be impaired individually are subsequently assessed for impairment
on a collective basis. The carrying amount of the financial asset is reduced by the impairment loss directly for all financial
assets with the exception of amounts receivable, where the carrying amount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g) Exploration and evaluation expenditures 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Costs for properties for which the
Company does not possess unrestricted ownership and exploration rights, such as option agreements, are expensed in the period incurred
or until a feasibility study has determined that the property is capable of commercial production. Administrative expenditures related
to exploration activities are expensed in the period incurred. Mineral property interests 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mineral property interests
attributable to that area of interest are first tested for impairment and then reclassified to mineral property and development
assets within property, plant and equipment. Recoverability of the carrying amount
of mineral property interests is dependent on successful development and commercial exploitation, or alternatively, a sale of the
respective areas of interest.
(h) Impairment of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i) Share capital Common shares are classified as equity.
Transaction costs directly attributable to the issuance of common shares and share purchase options are recognized as a deduction
from equity, net of any tax effects.
(j) Loss per share Basic earnings (loss) per share is
computed by dividing net earnings (loss) available to common shareholders by the weighted average number of shares outstanding
during the reporting period.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proceeds from such exercises were used to acquire common stock at the average market price during the reporting
periods. For the years presented, there was no impact on loss per share from the potentially dilutive securities.
(k) Share-based payments Share-based payments to employees
and others providing similar services are measured at the fair value of the instruments at the grant date. The fair value determined
at the grant date is charged to operations over the vesting period, based on the Company’s estimate of equity instruments
that will eventually vest. The Company revises the estimate on each reporting date and the effect of the change is recognized in
profit or loss.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l) Rehabilitation provision 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material rehabilitation
and site restoration costs.
(m) Income taxes Income tax on profit or loss for
the periods presented comprises current and deferred tax. Income tax is recognized in profit or loss except to the extent that
it relates to items recognized directly in shareholders’ deficiency, in which case it is recognized in shareholders’
deficiency. Current tax expense is the expected
tax payable on the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n) Government assistance When the Company is entitled to receive
mineral exploration tax credits and other government grants, these amounts are recognized as a cost recovery within exploration
and evaluation expenditures when there is reasonable assurance of their recovery.
(o) Compound financial instruments Compound financial instruments issued
by the Company comprise a convertible debenture that can be converted into a fixed number of the Company’s common shares
at the option of the holder. The liability component of a compound
financial instrument is recognized initially at the fair value of a similar liability that does not have an equity conversion option.
The equity component, if any, is recognized initially as the difference between the estimated fair value of the compound financial
instrument as a whole and the estimated fair value of the liability component. Directly attributable transaction costs, if material,
are allocated to the liability and equity components in proportion to their initial carrying amounts.
(p) Changes in accounting policies and new accounting pronouncements Accounting standards issued but
not yet effective: Effective for annual periods beginning
on or after January 1, 2018:
● IFRS 9, Financial Instruments
● IFRS 15, Revenue from Contracts with Customers Effective for annual periods beginning
on or after January 1, 2019:
● IFRS 16, Leases and revised IAS 17, Leases The Company has not early adopted
these new standards or amendments to existing standards and does not expect the impact of these standards on the Company’s
financial statements to be material.</t>
  </si>
  <si>
    <t>Amounts Receivable and Other Assets</t>
  </si>
  <si>
    <t>Amounts Receivable And Other Assets</t>
  </si>
  <si>
    <t>3. Amounts Receivable and Other Assets
July 31, 2017 July 31, 2016
Current:
Sales tax receivable $ 1,191 $ 4,525
Prepaid insurance 5,051 2,244
Total $ 6,242 $ 6,769</t>
  </si>
  <si>
    <t>Mineral Property Interests</t>
  </si>
  <si>
    <t>4. Mineral Property Interests
July 31, 2017 July 31,2016
Angel’s Camp royalty $ 1 $ 1
Total $ 1 $ 1
(a) Angel’s Camp Property The Company retains a 1% net smelter
return royalty payable to the Company on any production from the Angel’s Camp property located in Lake County, Oregon. The royalty is recorded at a nominal
amount of $1.
(b) Galaxie Project In August 2012, Quartz Mountain acquired
the Galaxie Project from Finsbury Exploration Ltd. (“Finsbury”), a related party with several directors in common with
the Company. At July 31, 2015, due to uncertainty
in the capital markets prevailing at the time, the Company wrote down its mineral property interest in the Galaxie Project by $891,626
to a nominal value of $1. During the year ended July 31, 2016,
pursuant to a debt settlement agreement (note 7), the Company transferred its mineral property interest in the Gnat Property to
Bearclaw Capital Corp, a private company from which the Company acquired the Gnat Property in exchange for, among other considerations,
its convertible debenture. The Company let all other mineral claims in the Galaxie Project lapse and the nominal value of $1 was
written off during the year ended July 31, 2016.
(c) ZNT Project At July 31, 2016, the Company held
a 100% interest in the ZNT property located in central British Columbia, near the town of Smithers, British Columbia. The property
was staked by Quartz Mountain in 2012. During the year ended
July 31, 2017, the Company let all other mineral claims in the ZNT Project lapse.</t>
  </si>
  <si>
    <t>Capital and Reserves</t>
  </si>
  <si>
    <t>Capital And Reserves</t>
  </si>
  <si>
    <t>5. Capital and Reserves
(a) Authorized share capital At July 31, 2017, the authorized
share capital of the Company comprised an unlimited number of common shares without par value and an unlimited number of preferred
shares without par value. No preferred shares have been issued
to date. All issued common shares are fully paid.
(b) Equity-settled share-based payments The Company has a share purchase
option plan (the “Plan”) approved by the Company’s shareholders that allows the Board of Directors to grant share
purchase options, subject to regulatory terms and approval, to its officers, directors, employees, and service providers. The Plan
is based on the maximum number of eligible shares equaling 10% of the Company’s outstanding common shares, calculated from
time to time. The exercise price of each share
purchase option is set by the Board of Directors at the time of grant but cannot be less than the five-day volume weighted average
trading price of the Company's shares calculated on the day prior to the grant. Share purchase options may have a maximum term
of up to five years and typically terminate 90 days following the termination of the optionee's employment or engagement, except
in the case of retirement or death. The vesting period for share purchase options is at the discretion of the Board of Directors
at the time the options are granted. The following summarizes the changes
in the Company’s share purchase options:
Number of options with an exercise price of $0.45 Year ended July 31
2017 2016 2015
Options outstanding at beginning of year 768,000 828,000 1,587,000
Forfeited during the year – (60,000 ) (36,900 )
Expired during the year (768,000 ) – (722,100 )
Options outstanding and exercisable at the end of year – 768,000 828,000 The weighted average contractual
remaining life of the share purchase options outstanding and exercisable at July 31, 2017 was nil (July 31, 2016 – 0.47
years, July 31, 2015 – 1.47 years).</t>
  </si>
  <si>
    <t>Amounts Payable and Other Liabilities</t>
  </si>
  <si>
    <t>Amounts Payable And Other Liabilities</t>
  </si>
  <si>
    <t>6. Amounts Payable and Other Liabilities
2017 2016
Amounts payable $ 1,323 $ 1,107</t>
  </si>
  <si>
    <t>Convertible Debenture</t>
  </si>
  <si>
    <t>7. Convertible debenture Pursuant to the purchase of the Gnat
Property (note 4(b)) in fiscal year 2013, the Company issued an unsecured $650,000 convertible debenture (the “Debenture”)
with an original maturity date of October 31, 2013, to the vendor, Bearclaw Capital Corp. (“Bearclaw”), as part of
the purchase price. From inception to October 1, 2014, a series of amendments to the Debenture agreement were made, and principal
payments totalling $100,000 had been paid. In January 2016, the Company reached
an agreement with Bearclaw Capital Corp. whereby Bearclaw forgave a convertible debenture with an amount owing of $500,000 in exchange
of the following consideration:
a) a cash payment of $29,793 (including accrued interest of $1,438);
b) 2 million of the Company’s common shares with fair value of $40,000; and
c) the transfer of the Gnat Property resulting in a gain on settlement of debenture in the amount of $431,645.</t>
  </si>
  <si>
    <t>Related Party Balances and Transactions</t>
  </si>
  <si>
    <t>Related Party Balances And Transactions - Disclosure Of Information About Outstanding Balances Details</t>
  </si>
  <si>
    <t>8. Related Party Balances and Transactions
(a) Transactions with Key Management Personnel Key management personnel are those
persons that have the authority and responsibility for planning, directing and controlling the activities of the Company, directly
and indirectly, and by definition include the directors of the Company. The Company compensated key management
personnel as follows:
Year ended July 31
2017 2016 2015
Short-term employee benefits, including salaries and directors fees $ 39,000 $ 94,000 $ 160,000
Short-term employee benefits include
salaries, director’s fees and amounts paid to HDSI (note 8(b)) for services provided to the Company by certain HDSI
personnel who serve as directors or officers of the Company.
(b) Entities with Significant Influence over the Company The Company’s management believes
that Hunter Dickinson Services Inc. (“HDSI”), a private entity, has the power to participate in the financial or operating
policies of the Company. Scott Cousens, Robert Dickinson, and Ronald Thiessen, are directors of both the Company and HDSI. Michael
Lee and Trevor Thomas are officers of the Company and are employees of HDSI. Pursuant to a management agreement
between the Company and HDSI, dated July 2, 2010, the Company receives geological, engineering, corporate development, administrative,
management and shareholder communication services from HDSI. These services are provided based on annually set rates. HDSI also
incurs third party costs on behalf of the Company on a full-cost recovery basis. Transactions with HDSI parties were
as follows:
Year ended July 31
2017 2016 2015
HDSI: Services received based on management services agreement $ 88,000 $ 171,000 $ 252,000
HDSI: Reimbursement of third party expenses paid 35,000 42,000 70,000 Outstanding balances were as follows:
July 31, 2017 July 31, 2016
Balance payable to HDSI $ 3,297,165 $ 3,178,443
In January 2016, the Company and
HDSI reached an agreement whereby HDSI agreed to forgive the balance due to HDSI in the net amount of $3,086,089 if the Company
completes the following:
● make a cash payment of $180,207 to HDSI; and
● issue 6 million shares to HDSI. Completion of the settlement agreement
with HDSI has been deferred and will occur at a mutually agreed date.</t>
  </si>
  <si>
    <t>Operating Segments</t>
  </si>
  <si>
    <t>Disclosure of operating segments [abstract]</t>
  </si>
  <si>
    <t>9. Operating Segments The Company operates in a single
reportable operating segment – the acquisition, exploration and evaluation of mineral property interests. The Company is
currently focused on the acquisition and exploration of mineral property interests in Canada.</t>
  </si>
  <si>
    <t>Taxation</t>
  </si>
  <si>
    <t>Major components of tax expense (income) [abstract]</t>
  </si>
  <si>
    <t>10. Taxation
(a) Provision for current tax No provision has been made for current
income taxes, as the Company has no taxable income.
(b) Provision for deferred tax As future taxable profits of the
Company are uncertain, no deferred tax asset has been recognized. As at July 31, 2017, the Company
had unused non-capital loss carry forwards of approximately $5,441,000 (2016 – $5,236,000) in Canada and $46,000 (2016 –
$48,000) in the United States. The Company had approximately $4,334,000
(2016 – $4,358,000) of resource tax pools available, which may be used to shelter certain resource income. Reconciliation of effective tax rate:
Year ended July 31 2017 2016 2015
Income (loss) for the year $ (199,953 ) $ 92,549 $ (1,410,322 )
Income tax expense – – –
Income (loss) excluding income tax $ (199,953 ) $ 92,549 $ (1,410,322 )
Income tax expense (recovery) using the Company’s domestic tax rate $ (52,000 ) $ 24,000 $ (367,000 )
Non-deductible (deductible) expenses and other 1,000 (2,000 ) 31,000
Change in deferred tax rates – – (2,000 )
Differences in statutory tax rates – – (1,000 )
Changes in unrecognized temporary differences 51,000 (22,000 ) 339,000
$ – $ – $ – The Company’s domestic tax
rate during the year ended July 31, 2017 was 26% (2016 – 26%; 2015 – 26%) and the effective tax rate was nil (2016
– nil; 2015 – nil). As at July 31, 2017, the Company
had the following balances in respect of which no deferred tax assets had been recognized:
Expiry: Tax losses Resource pools Equipment and other
Within one year $ – $ – $ –
One to five years – – –
After five years 5,487,000 – 82,000
No expiry date – 4,334,000 113,000
$ 5,487,000 $ 4,334,000 $ 195,000</t>
  </si>
  <si>
    <t>Financial Instruments</t>
  </si>
  <si>
    <t>Disclosure of detailed information about financial instruments [abstract]</t>
  </si>
  <si>
    <t>11. Financial instruments Financial assets and liabilities
are classified in the fair value hierarchy according to the lowest level of input that is significant to the fair value measurement.
Assessment of the significance of a particular input to the fair value measurement requires judgement and may affect placement
within the fair value hierarchy levels. The hierarchy i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The carrying value of cash and cash
equivalents, amounts receivable, amounts payable and other liabilities and due to related party approximates fair value due to
the short-term nature of the financial instruments. Cash and cash equivalents is classified as fair value through profit or loss
and measured at fair value using level 1 inputs.</t>
  </si>
  <si>
    <t>Financial Risk Management</t>
  </si>
  <si>
    <t>12. Financial Risk Management The Company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mounts receivable.
The Company limits its exposure to credit risk on liquid financial assets by only investing its cash and cash equivalents with
high-credit quality financial institutions in business and savings accounts. The carrying value of the Company’s
cash and cash equivalents and amounts receivable represent the maximum exposure to credit risk.
(b) Liquidity risk Liquidity risk is the risk that the
Company will not be able to meet its financial obligations when they become due. The Company does not have sufficient capital in
order to meet short-term business requirements, and accordingly is exposed to liquidity risk. The following obligations existed
at July 31, 2017:
Total Less than 1 year 1-5 years
Amounts payable and other liabilities (note 6) $ 1,323 $ 1,323 $ –
Due to related party (note 7) 3,294,583 3,294,583 –
Total $ 3,295,906 $ 3,295,906 $ – The following obligations existed
at July 31, 2016:
Total Less than 1 year 1-5 years
Amounts payable and other liabilities (note 6) $ 1,107 $ 1,107 $ –
Due to related party (note 7) 3,178,443 3,178,443 –
Total $ 3,179,550 $ 3,179,550 $ –
(c) Interest rate risk The Company’s exposure to interest
rate risk arises from the interest rate impact on cash and cash equivalents. The Company’s practice has been to invest cash
at floating rates of interest, in order to maintain liquidity, while achieving a satisfactory return for shareholders. There is
minimal risk that the Company would recognize any loss because of a decrease in the fair value of any guaranteed bank investment
certificates included in cash and cash equivalents as they are generally held with large financial institutions. The Company from time to time has
debt instruments and is exposed to risk in the event of interest rate fluctuations. The Company has not entered into any interest
rate swaps or other financial arrangements that mitigate the exposure to interest rate fluctuations.
(d) Market risk Market risk is the risk that changes
in market prices, such as foreign exchange rates, interest rates and equity prices will affect the Company’s income or the
value of its holdings of financial instruments. The Company is not subject to significant market risk.
(e) Capital management objectives The Company’s primary objectives
when managing capital are to safeguard the Company’s ability to continue as a going concern, so that it can continue to potentially
provide returns for shareholders, and to have sufficient liquidity available to fund ongoing expenditures and suitable business
opportunities as they arise. The Company considers the components
of shareholders' deficiency as capital. The Company manages its capital structure and adjusts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and that are readily convertible to known amounts of cash. There were no changes to the Company’s
approach to capital management during the year ended July 31, 2017. The Company is not subject to any
externally imposed equity requirements.</t>
  </si>
  <si>
    <t>Significant Accounting Policies (Policies)</t>
  </si>
  <si>
    <t>Statement of Compliance</t>
  </si>
  <si>
    <t>(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17. The Company’s Board of Directors
authorized issuance of these Financial Statements on October 3, 2017.</t>
  </si>
  <si>
    <t>Basis of Presentation</t>
  </si>
  <si>
    <t>(b) Basis of presentation These Financial Statements have
been prepared on a historical cost basis, except for financial instruments measured at fair value. In addition, these Financial
Statements have been prepared using the accrual basis of accounting, except for cash flow information.</t>
  </si>
  <si>
    <t>Significant Accounting Estimates and Judgments</t>
  </si>
  <si>
    <t>(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management believes are reasonable under the circumstances. Changes
in the subjective inputs and assumptions can materially affect fair value estimates. Specific areas where significant
estimates or judgements exist are: Sources of estimation uncertainty:
● Provisions for income taxes are an estimate of the amount expected to be paid based on a qualitative assessment of all relevant factors. The Company reviews the adequacy of these provisions at the end of each reporting period. However, it is possible that at some future date a change in tax liabilities or taxes recoverable could result from audits by taxation authorities. Where the outcome of these tax-related matters is different from the amounts that were originally recorded, such differences will affect the tax provisions in the period in which such determination is made. Critical accounting judgments:
● Assessment of the Company’s ability to continue as a going concern;</t>
  </si>
  <si>
    <t>Basis of Consolidation</t>
  </si>
  <si>
    <t>(d) Basis of consolidation These consolidated financial statements
include the accounts of the Company and the subsidiaries that it controls.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t July 31, 2017 and July 31, 2016,
the Company held an ownership interest in the following subsidiaries:
Name of Subsidiary Place of Incorporation Ownership Interest Principal Activity
QZMG Resources Ltd. Nevada 100% Holding company
Wavecrest Resources Inc. Delaware 100% Holding company</t>
  </si>
  <si>
    <t>Foreign Currency</t>
  </si>
  <si>
    <t>(e) Foreign currency The functional and presentation currency
of the Company and its subsidiary, as at July 31, 2017, is the Canadian dollar.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e period end date. Non-monetary items that are measured in terms of historical cost in a foreign currency are not re-translated.
Gains and losses arising on translation are included in profit or loss for the period.</t>
  </si>
  <si>
    <t>(f) Financial instruments Financial assets The Company classifies its financial
assets into one of the following categories as follows: Fair value through profit or loss
- This category comprises derivatives and financial assets acquired principally for the purpose of selling or repurchasing in the
near term. They are carried at fair value with changes in fair value recognized in profit or loss. Loans and receivables - These assets
are non-derivative financial assets with fixed or determinable payments that are not quoted in an active market. They are carried
at amortized cost using the effective interest method less any provision for impairment. Held-to-maturity investments - These
assets are non-derivative financial assets with fixed or determinable payments and fixed maturities that the Company’s management
has the positive intention and ability to hold to maturity. These assets are measured at amortized cost using the effective interest
method less any provision for impairment. If there is objective evidence that the asset is impaired, determined by reference to
external credit ratings and other relevant indicators, the financial asset is measured at the present value of estimated future
cash flows. Any changes to the carrying amount of the investment, including impairment losses, are recognized in profit or loss. Available-for-sale - Non-derivative
financial assets not included in the above categories are classified as available-for-sale. They are carried at fair value with
changes in fair value recognized in other comprehensive income (loss). Where a decline in the fair value of an available-for-sale
financial asset constitutes objective evidence of impairment, the amount of the loss is removed from accumulated other comprehensive
income (loss) and recognized in profit or loss. All financial assets except those
measured at fair value through profit or loss are subject to review for impairment at least at each reporting date. Financial assets
are impaired when there is objective evidence of impairment as a result of one or more events that have occurred after initial
recognition of the asset and that event has an impact on the estimated future cash flows of the financial asset or the group of
financial assets. The Company has classified its cash
and cash equivalents as fair value through profit or loss and amounts receivable as loans and receivables. Financial liabilities The Company classifies its financial
liabilities into one of two categories as follows: Fair value through profit or loss
- This category comprises derivatives and financial liabilities incurred principally for the purpose of selling or repurchasing
in the near term. They are carried at fair value with changes in fair value recognized in profit or loss. Other financial liabilities: This
category consists of liabilities carried at amortized cost using the effective interest method. The Company classified its amounts
payable and other liabilities and due to related party balances as other financial liabilities. Impairment of financial assets: Financial assets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Objective evidence of impairment
could include:
● significant financial difficulty of the issuer or counterparty; or
● default or delinquency in interest or principal payments; or
● it becoming probable that the borrower will enter bankruptcy or financial re-organization. For certain categories of financial
assets, such as amounts receivable, assets that are assessed not to be impaired individually are subsequently assessed for impairment
on a collective basis. The carrying amount of the financial asset is reduced by the impairment loss directly for all financial
assets with the exception of amounts receivable, where the carrying amount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t>
  </si>
  <si>
    <t>Exploration and Evaluation Expenditures</t>
  </si>
  <si>
    <t>(g) Exploration and evaluation expenditures 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Costs for properties for which the
Company does not possess unrestricted ownership and exploration rights, such as option agreements, are expensed in the period incurred
or until a feasibility study has determined that the property is capable of commercial production. Administrative expenditures related
to exploration activities are expensed in the period incurred. Mineral property interests 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mineral property interests
attributable to that area of interest are first tested for impairment and then reclassified to mineral property and development
assets within property, plant and equipment. Recoverability of the carrying amount
of mineral property interests is dependent on successful development and commercial exploitation, or alternatively, a sale of
the respective areas of interest.</t>
  </si>
  <si>
    <t>Impairment of Non-financial Assets</t>
  </si>
  <si>
    <t>(h) Impairment of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si>
  <si>
    <t>Share Capital</t>
  </si>
  <si>
    <t>(i) Share capital Common shares are classified as
equity. Transaction costs directly attributable to the issuance of common shares and share purchase options are recognized as
a deduction from equity, net of any tax effects.</t>
  </si>
  <si>
    <t>Loss Per Share</t>
  </si>
  <si>
    <t>(j) Loss per share Basic earnings (loss) per share
is computed by dividing net earnings (loss) available to common shareholders by the weighted average number of shares outstanding
during the reporting period.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proceeds from such exercises were used to acquire common stock at the average market price during the reporting
periods. For the years presented, there was no impact on loss per share from the potentially dilutive securities.</t>
  </si>
  <si>
    <t>Share-based Payments</t>
  </si>
  <si>
    <t>(k) Share-based payments Share-based payments to employees
and others providing similar services are measured at the fair value of the instruments at the grant date. The fair value determined
at the grant date is charged to operations over the vesting period, based on the Company’s estimate of equity instruments
that will eventually vest. The Company revises the estimate on each reporting date and the effect of the change is recognized in
profit or loss.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t>
  </si>
  <si>
    <t>Rehabilitation Provision</t>
  </si>
  <si>
    <t>(l) Rehabilitation provision 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material rehabilitation
and site restoration costs.</t>
  </si>
  <si>
    <t>Income Taxes</t>
  </si>
  <si>
    <t>(m) Income taxes Income tax on profit or loss for
the periods presented comprises current and deferred tax. Income tax is recognized in profit or loss except to the extent that
it relates to items recognized directly in shareholders’ deficiency, in which case it is recognized in shareholders’
deficiency. Current tax expense is the expected
tax payable on the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Government Assistance</t>
  </si>
  <si>
    <t>(n) Government assistance When the Company is entitled to
receive mineral exploration tax credits and other government grants, these amounts are recognized as a cost recovery within exploration
and evaluation expenditures when there is reasonable assurance of their recovery.</t>
  </si>
  <si>
    <t>Compound Financial Instruments</t>
  </si>
  <si>
    <t>(o) Compound financial instruments Compound financial instruments issued
by the Company comprise a convertible debenture that can be converted into a fixed number of the Company’s common shares
at the option of the holder. The liability component of a compound
financial instrument is recognized initially at the fair value of a similar liability that does not have an equity conversion
option. The equity component, if any, is recognized initially as the difference between the estimated fair value of the compound
financial instrument as a whole and the estimated fair value of the liability component. Directly attributable transaction costs,
if material, are allocated to the liability and equity components in proportion to their initial carrying amounts.</t>
  </si>
  <si>
    <t>Changes in Accounting Policies and New Accounting Pronouncements</t>
  </si>
  <si>
    <t>(p) Changes in accounting policies and new accounting pronouncements Accounting standards issued but
not yet effective: Effective for annual periods beginning
on or after January 1, 2018:
● IFRS 9, Financial Instruments
● IFRS 15, Revenue from Contracts with Customers Effective for annual periods beginning
on or after January 1, 2019:
● IFRS 16, Leases and revised IAS 17, Leases The Company has not early adopted
these new standards or amendments to existing standards and does not expect the impact of these standards on the Company’s
financial statements to be material.</t>
  </si>
  <si>
    <t>Significant Accounting Policies (Tables)</t>
  </si>
  <si>
    <t>Disclosure of Information About Company Held an Ownership Interest in Subsidiaries</t>
  </si>
  <si>
    <t>At July 31, 2017 and July 31, 2016,
the Company held an ownership interest in the following subsidiaries:
Name of Subsidiary Place of Incorporation Ownership Interest Principal Activity
QZMG Resources Ltd. Nevada 100% Holding company
Wavecrest Resources Inc. Delaware 100% Holding company</t>
  </si>
  <si>
    <t>Amounts Receivable and Other Assets (Tables)</t>
  </si>
  <si>
    <t>Disclosure of Information About Amounts Receivable and Other Assets</t>
  </si>
  <si>
    <t>July 31, 2017 July 31, 2016
Current:
Sales tax receivable $ 1,191 $ 4,525
Prepaid insurance 5,051 2,244
Total $ 6,242 $ 6,769</t>
  </si>
  <si>
    <t>Mineral Property Interests (Tables)</t>
  </si>
  <si>
    <t>Disclosure of Information About Mineral Property Interests</t>
  </si>
  <si>
    <t>July 31, 2017 July 31,2016
Angel’s Camp royalty $ 1 $ 1
Total $ 1 $ 1</t>
  </si>
  <si>
    <t>Capital and Reserves (Tables)</t>
  </si>
  <si>
    <t>Notes to Financial Statements</t>
  </si>
  <si>
    <t>Disclosure of Information About Stock Option Activity</t>
  </si>
  <si>
    <t>The following summarizes the changes
in the Company’s share purchase options:
Number of options with an exercise price of $0.45 Year ended July 31
2017 2016 2015
Options outstanding at beginning of year 768,000 828,000 1,587,000
Forfeited during the year – (60,000 ) (36,900 )
Expired during the year (768,000 ) – (722,100 )
Options outstanding and exercisable at the end of year – 768,000 828,000</t>
  </si>
  <si>
    <t>Amounts Payable and Other Liabilities (Tables)</t>
  </si>
  <si>
    <t>Disclosure of Information About Amounts Payable</t>
  </si>
  <si>
    <t>2017 2016
Amounts payable $ 1,323 $ 1,107</t>
  </si>
  <si>
    <t>Related Party Balances and Transactions (Tables)</t>
  </si>
  <si>
    <t>Disclosure of Information About Key Management Personnel</t>
  </si>
  <si>
    <t>The Company compensated key management
personnel as follows:
Year ended July 31
2017 2016 2015
Short-term employee benefits, including salaries and directors fees $ 39,000 $ 94,000 $ 160,000</t>
  </si>
  <si>
    <t>Disclosure of Information About Transactions with HDSI Parties</t>
  </si>
  <si>
    <t>Transactions with HDSI parties were
as follows:
Year ended July 31
2017 2016 2015
HDSI: Services received based on management services agreement $ 88,000 $ 171,000 $ 252,000
HDSI: Reimbursement of third party expenses paid 35,000 42,000 70,000</t>
  </si>
  <si>
    <t>Disclosure of Information About Outstanding Balances</t>
  </si>
  <si>
    <t>Outstanding balances were as follows:
July 31, 2017 July 31, 2016
Balance payable to HDSI $ 3,297,165 $ 3,178,443</t>
  </si>
  <si>
    <t>Taxation (Tables)</t>
  </si>
  <si>
    <t>Disclosure of Information About Income Reconciliation of Effective Tax Rate</t>
  </si>
  <si>
    <t>Reconciliation of effective tax rate:
Year ended July 31 2017 2016 2015
Income (loss) for the year $ (199,953 ) $ 92,549 $ (1,410,322 )
Income tax expense – – –
Income (loss) excluding income tax $ (199,953 ) $ 92,549 $ (1,410,322 )
Income tax expense (recovery) using the Company’s domestic tax rate $ (52,000 ) $ 24,000 $ (367,000 )
Non-deductible (deductible) expenses and other 1,000 (2,000 ) 31,000
Change in deferred tax rates – – (2,000 )
Differences in statutory tax rates – – (1,000 )
Changes in unrecognized temporary differences 51,000 (22,000 ) 339,000
$ – $ – $ –</t>
  </si>
  <si>
    <t>Disclosure of Information About Provision for Deferred Tax Assets</t>
  </si>
  <si>
    <t>As at July 31, 2017, the Company
had the following balances in respect of which no deferred tax assets had been recognized:
Expiry: Tax losses Resource pools Equipment and other
Within one year $ – $ – $ –
One to five years – – –
After five years 5,487,000 – 82,000
No expiry date – 4,334,000 113,000
$ 5,487,000 $ 4,334,000 $ 195,000</t>
  </si>
  <si>
    <t>Financial Risk Management (Tables)</t>
  </si>
  <si>
    <t>Disclosure of Information About Liquidity Risk Obligations</t>
  </si>
  <si>
    <t>The following obligations existed
at July 31, 2017:
Total Less than 1 year 1-5 years
Amounts payable and other liabilities (note 6) $ 1,323 $ 1,323 $ –
Due to related party (note 7) 3,294,583 3,294,583 –
Total $ 3,295,906 $ 3,295,906 $ – The following obligations existed
at July 31, 2016:
Total Less than 1 year 1-5 years
Amounts payable and other liabilities (note 6) $ 1,107 $ 1,107 $ –
Due to related party (note 7) 3,178,443 3,178,443 –
Total $ 3,179,550 $ 3,179,550 $ –</t>
  </si>
  <si>
    <t>Nature and Continuance of Operations (Details Narrative) - CAD</t>
  </si>
  <si>
    <t>Jul. 31, 2014</t>
  </si>
  <si>
    <t>Significant Accounting Policies - Disclosure of Information About Company Held an Ownership Interest in Subsidiaries (Details)</t>
  </si>
  <si>
    <t>QZMG Resources Ltd [Member]</t>
  </si>
  <si>
    <t>DisclosureOfSignificantAccountingPoliciesLineItems [Line Items]</t>
  </si>
  <si>
    <t>Name of subsidiary</t>
  </si>
  <si>
    <t>QZMG Resources Ltd</t>
  </si>
  <si>
    <t>Place of incorporation</t>
  </si>
  <si>
    <t>Nevada</t>
  </si>
  <si>
    <t>Ownership interest</t>
  </si>
  <si>
    <t>100.00%</t>
  </si>
  <si>
    <t>Principal activity</t>
  </si>
  <si>
    <t>Holding company</t>
  </si>
  <si>
    <t>Wavecrest Resources Inc [Member]</t>
  </si>
  <si>
    <t>Wavecrest Resources Inc</t>
  </si>
  <si>
    <t>Delaware</t>
  </si>
  <si>
    <t>Amounts Receivable and Other Assets - Disclosure of Information About Amounts Receivable and Other Assets (Details) - CAD</t>
  </si>
  <si>
    <t>Sales tax receivable, current</t>
  </si>
  <si>
    <t>Prepaid insurance, current</t>
  </si>
  <si>
    <t>Total</t>
  </si>
  <si>
    <t>Mineral Property Interests (Details Narrative) - CAD</t>
  </si>
  <si>
    <t>Angel's Camp Property [Member]</t>
  </si>
  <si>
    <t>DisclosureOfMineralPropertyInterestsLineItems [Line Items]</t>
  </si>
  <si>
    <t>Return royalty payable percentage</t>
  </si>
  <si>
    <t>1.00%</t>
  </si>
  <si>
    <t>Nominal amount from royalty</t>
  </si>
  <si>
    <t>Galaxie Project [Member]</t>
  </si>
  <si>
    <t>Payment of mineral property interest</t>
  </si>
  <si>
    <t>Nominal value</t>
  </si>
  <si>
    <t>ZNT Property [Member]</t>
  </si>
  <si>
    <t>Property interest percentage</t>
  </si>
  <si>
    <t>Mineral Property Interests - Disclosure of Information About Mineral Property Interests (Details) - CAD</t>
  </si>
  <si>
    <t>MineralPropertyInterestsLineItems [Line Items]</t>
  </si>
  <si>
    <t>Mineral property interests</t>
  </si>
  <si>
    <t>Angel's Camp Royalty [Member]</t>
  </si>
  <si>
    <t>Capital and Reserves (Details Narrative) - Share Purchase Option Plan [Member]</t>
  </si>
  <si>
    <t>DisclosureOfCapitalAndReservesLineItems [Line Items]</t>
  </si>
  <si>
    <t>Maximum number outstanding common shares, percentage</t>
  </si>
  <si>
    <t>10.00%</t>
  </si>
  <si>
    <t>weighted average contractual remaining life</t>
  </si>
  <si>
    <t>0 years</t>
  </si>
  <si>
    <t>5 months 20 days</t>
  </si>
  <si>
    <t>1 year 5 months 20 days</t>
  </si>
  <si>
    <t>Top of range [Member]</t>
  </si>
  <si>
    <t>Share purchase options, description</t>
  </si>
  <si>
    <t>Share purchase options may have a maximum term of up to five years and typically terminate 90 days following the termination of the optionee's employment or engagement, except in the case of retirement or death.</t>
  </si>
  <si>
    <t>Capital and Reserves - Disclosure of Information About Stock Option Activity (Details) - shares</t>
  </si>
  <si>
    <t>Options outstanding at beginning of year</t>
  </si>
  <si>
    <t>Forfeited during the year</t>
  </si>
  <si>
    <t>Expired during the year</t>
  </si>
  <si>
    <t>Options outstanding and exercisable at the end of year</t>
  </si>
  <si>
    <t>Capital and Reserves - Disclosure of Information About Stock Option Activity (Details) (Parenthetical) - CAD / shares</t>
  </si>
  <si>
    <t>Number of options with an exercise price</t>
  </si>
  <si>
    <t>Amounts Payable and Other Liabilities - Disclosure of Information About Amounts Payable (Details) - CAD</t>
  </si>
  <si>
    <t>Amounts payable</t>
  </si>
  <si>
    <t>Convertible Debenture (Details Narrative) - CAD</t>
  </si>
  <si>
    <t>1 Months Ended</t>
  </si>
  <si>
    <t>Jan. 31, 2016</t>
  </si>
  <si>
    <t>Jul. 31, 2013</t>
  </si>
  <si>
    <t>Oct. 01, 2014</t>
  </si>
  <si>
    <t>DisclosureOfConvertibleDebentureLineItems [Line Items]</t>
  </si>
  <si>
    <t>Convertible debenture forgiveness amount</t>
  </si>
  <si>
    <t>Bearclaw Capital Corp. [Member]</t>
  </si>
  <si>
    <t>Issuance of unsecured convertible debenture</t>
  </si>
  <si>
    <t>Original maturity date</t>
  </si>
  <si>
    <t>Oct. 31,
		2013</t>
  </si>
  <si>
    <t>Principal payments</t>
  </si>
  <si>
    <t>Cash payment</t>
  </si>
  <si>
    <t>Accrued interest</t>
  </si>
  <si>
    <t>Number of common shares</t>
  </si>
  <si>
    <t>Fair value of common shares</t>
  </si>
  <si>
    <t>Gain on settlement of debt</t>
  </si>
  <si>
    <t>Related Party Balances and Transactions (Details Narrative) - HDSI [Member]</t>
  </si>
  <si>
    <t>Jan. 31, 2016CADshares</t>
  </si>
  <si>
    <t>DisclosureOfRelatedPartyTransactionsAbstractLineItems [Line Items]</t>
  </si>
  <si>
    <t>Repayment of related party debt</t>
  </si>
  <si>
    <t>Number of common shares | shares</t>
  </si>
  <si>
    <t>Related Party Balances and Transactions - Disclosure of Information About Key Management Personnel (Details) - CAD</t>
  </si>
  <si>
    <t>Short-term employee benefits, including salaries and directors fees</t>
  </si>
  <si>
    <t>Related Party Balances and Transactions Disclosure of Information About Transactions with HDSI Parties (Details) - HDSI [Member] - CAD</t>
  </si>
  <si>
    <t>DisclosureOfRelatedPartyTransactionsLineItems [Line Items]</t>
  </si>
  <si>
    <t>Services received based on management services agreement</t>
  </si>
  <si>
    <t>Reimbursement of third party expenses paid</t>
  </si>
  <si>
    <t>Related Party Balances and Transactions - Disclosure of Information About Outstanding Balances (Details) - CAD</t>
  </si>
  <si>
    <t>Balance payable to HDSI</t>
  </si>
  <si>
    <t>Operating Segments (Details Narrative)</t>
  </si>
  <si>
    <t>Jul. 31, 2017Integer</t>
  </si>
  <si>
    <t>Number of operating segments</t>
  </si>
  <si>
    <t>Taxation (Details Narrative) - CAD</t>
  </si>
  <si>
    <t>MajorComponentsOfTaxExpenseIncomeAbstractLineItems [Line Items]</t>
  </si>
  <si>
    <t>Resource tax pools</t>
  </si>
  <si>
    <t>Domestic tax rate</t>
  </si>
  <si>
    <t>26.00%</t>
  </si>
  <si>
    <t>Effective tax rate</t>
  </si>
  <si>
    <t>0.00%</t>
  </si>
  <si>
    <t>Canada [Member]</t>
  </si>
  <si>
    <t>Unused non-capital loss carry forwards</t>
  </si>
  <si>
    <t>United States [Member]</t>
  </si>
  <si>
    <t>Taxation - Disclosure of Information About Income Reconciliation of Effective Tax Rate (Details) - CAD</t>
  </si>
  <si>
    <t>Income tax expense</t>
  </si>
  <si>
    <t>Income (loss) excluding income tax</t>
  </si>
  <si>
    <t>Income tax expense (recovery) using the Company's domestic tax rate</t>
  </si>
  <si>
    <t>Non-deductible (deductible) expenses and other</t>
  </si>
  <si>
    <t>Change in deferred tax rates</t>
  </si>
  <si>
    <t>Differences in statutory tax rates</t>
  </si>
  <si>
    <t>Changes in unrecognized temporary differences</t>
  </si>
  <si>
    <t>Reconciliation of effective tax rate (Total)</t>
  </si>
  <si>
    <t>Taxation - Disclosure of Information About Provision for Deferred Tax Assets (Details)</t>
  </si>
  <si>
    <t>Jul. 31, 2017CAD</t>
  </si>
  <si>
    <t>MajorComponentsOfTaxExpenseIncomeLineItems [Line Items]</t>
  </si>
  <si>
    <t>Tax losses</t>
  </si>
  <si>
    <t>Resource pools</t>
  </si>
  <si>
    <t>Equipment and other</t>
  </si>
  <si>
    <t>Within one year [Member]</t>
  </si>
  <si>
    <t>One to five years [Member]</t>
  </si>
  <si>
    <t>After five years [Member]</t>
  </si>
  <si>
    <t>No expiry date [Member]</t>
  </si>
  <si>
    <t>Financial Risk Management - Disclosure of Information About Liquidity Risk Obligations (Details) - CAD</t>
  </si>
  <si>
    <t>FinancialRiskDisclosureLineItems [Line Items]</t>
  </si>
  <si>
    <t>Due to related party (note 7)</t>
  </si>
</sst>
</file>

<file path=xl/styles.xml><?xml version="1.0" encoding="utf-8"?>
<styleSheet xmlns="http://schemas.openxmlformats.org/spreadsheetml/2006/main">
  <numFmts count="2">
    <numFmt formatCode="_(&quot;CAD &quot;#,##0_);_(&quot;CAD &quot;(#,##0)" numFmtId="164"/>
    <numFmt formatCode="_(&quot;CAD &quot;#,##0.00_);_(&quot;CAD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38</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v>
      </c>
      <c r="B1" s="2" t="s">
        <v>2</v>
      </c>
      <c r="C1" s="2" t="s">
        <v>30</v>
      </c>
    </row>
    <row r="2" spans="1:3">
      <c r="A2" s="3" t="s">
        <v>31</v>
      </c>
    </row>
    <row r="3" spans="1:3">
      <c r="A3" s="4" t="s">
        <v>32</v>
      </c>
      <c r="B3" s="6" t="n">
        <v>225910</v>
      </c>
      <c r="C3" s="6" t="n">
        <v>306398</v>
      </c>
    </row>
    <row r="4" spans="1:3">
      <c r="A4" s="4" t="s">
        <v>33</v>
      </c>
      <c r="B4" s="5" t="n">
        <v>6242</v>
      </c>
      <c r="C4" s="5" t="n">
        <v>6769</v>
      </c>
    </row>
    <row r="5" spans="1:3">
      <c r="A5" s="4" t="s">
        <v>34</v>
      </c>
      <c r="B5" s="5" t="n">
        <v>232152</v>
      </c>
      <c r="C5" s="5" t="n">
        <v>313167</v>
      </c>
    </row>
    <row r="6" spans="1:3">
      <c r="A6" s="4" t="s">
        <v>35</v>
      </c>
      <c r="B6" s="5" t="n">
        <v>1</v>
      </c>
      <c r="C6" s="5" t="n">
        <v>1</v>
      </c>
    </row>
    <row r="7" spans="1:3">
      <c r="A7" s="4" t="s">
        <v>36</v>
      </c>
      <c r="B7" s="5" t="n">
        <v>232153</v>
      </c>
      <c r="C7" s="5" t="n">
        <v>313168</v>
      </c>
    </row>
    <row r="8" spans="1:3">
      <c r="A8" s="3" t="s">
        <v>37</v>
      </c>
    </row>
    <row r="9" spans="1:3">
      <c r="A9" s="4" t="s">
        <v>38</v>
      </c>
      <c r="B9" s="5" t="n">
        <v>1323</v>
      </c>
      <c r="C9" s="5" t="n">
        <v>1107</v>
      </c>
    </row>
    <row r="10" spans="1:3">
      <c r="A10" s="4" t="s">
        <v>39</v>
      </c>
      <c r="B10" s="5" t="n">
        <v>3297165</v>
      </c>
      <c r="C10" s="5" t="n">
        <v>3178443</v>
      </c>
    </row>
    <row r="11" spans="1:3">
      <c r="A11" s="4" t="s">
        <v>40</v>
      </c>
      <c r="B11" s="5" t="n">
        <v>3298488</v>
      </c>
      <c r="C11" s="5" t="n">
        <v>3179550</v>
      </c>
    </row>
    <row r="12" spans="1:3">
      <c r="A12" s="3" t="s">
        <v>41</v>
      </c>
    </row>
    <row r="13" spans="1:3">
      <c r="A13" s="4" t="s">
        <v>42</v>
      </c>
      <c r="B13" s="5" t="n">
        <v>26090118</v>
      </c>
      <c r="C13" s="5" t="n">
        <v>26090118</v>
      </c>
    </row>
    <row r="14" spans="1:3">
      <c r="A14" s="4" t="s">
        <v>43</v>
      </c>
      <c r="B14" s="5" t="n">
        <v>592011</v>
      </c>
      <c r="C14" s="5" t="n">
        <v>592011</v>
      </c>
    </row>
    <row r="15" spans="1:3">
      <c r="A15" s="4" t="s">
        <v>44</v>
      </c>
      <c r="B15" s="5" t="n">
        <v>-29748464</v>
      </c>
      <c r="C15" s="5" t="n">
        <v>-29548511</v>
      </c>
    </row>
    <row r="16" spans="1:3">
      <c r="A16" s="4" t="s">
        <v>45</v>
      </c>
      <c r="B16" s="5" t="n">
        <v>-3066335</v>
      </c>
      <c r="C16" s="5" t="n">
        <v>-2866382</v>
      </c>
    </row>
    <row r="17" spans="1:3">
      <c r="A17" s="4" t="s">
        <v>46</v>
      </c>
      <c r="B17" s="6" t="n">
        <v>232153</v>
      </c>
      <c r="C17" s="6" t="n">
        <v>313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1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0"/>
  </cols>
  <sheetData>
    <row r="1" spans="1:2">
      <c r="A1" s="1" t="s">
        <v>181</v>
      </c>
      <c r="B1" s="2" t="s">
        <v>1</v>
      </c>
    </row>
    <row r="2" spans="1:2">
      <c r="B2" s="2" t="s">
        <v>2</v>
      </c>
    </row>
    <row r="3" spans="1:2">
      <c r="A3" s="3" t="s">
        <v>11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42"/>
  </cols>
  <sheetData>
    <row r="1" spans="1:2">
      <c r="A1" s="1" t="s">
        <v>188</v>
      </c>
      <c r="B1" s="2" t="s">
        <v>1</v>
      </c>
    </row>
    <row r="2" spans="1:2">
      <c r="B2" s="2" t="s">
        <v>2</v>
      </c>
    </row>
    <row r="3" spans="1:2">
      <c r="A3" s="3" t="s">
        <v>12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06</v>
      </c>
      <c r="B1" s="2" t="s">
        <v>2</v>
      </c>
      <c r="C1" s="2" t="s">
        <v>30</v>
      </c>
      <c r="D1" s="2" t="s">
        <v>48</v>
      </c>
      <c r="E1" s="2" t="s">
        <v>207</v>
      </c>
    </row>
    <row r="2" spans="1:5">
      <c r="A2" s="3" t="s">
        <v>112</v>
      </c>
    </row>
    <row r="3" spans="1:5">
      <c r="A3" s="4" t="s">
        <v>32</v>
      </c>
      <c r="B3" s="6" t="n">
        <v>225910</v>
      </c>
      <c r="C3" s="6" t="n">
        <v>306398</v>
      </c>
      <c r="D3" s="6" t="n">
        <v>461986</v>
      </c>
      <c r="E3" s="6" t="n">
        <v>1025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08</v>
      </c>
      <c r="B1" s="2" t="s">
        <v>1</v>
      </c>
    </row>
    <row r="2" spans="1:3">
      <c r="B2" s="2" t="s">
        <v>2</v>
      </c>
      <c r="C2" s="2" t="s">
        <v>30</v>
      </c>
    </row>
    <row r="3" spans="1:3">
      <c r="A3" s="4" t="s">
        <v>209</v>
      </c>
    </row>
    <row r="4" spans="1:3">
      <c r="A4" s="3" t="s">
        <v>210</v>
      </c>
    </row>
    <row r="5" spans="1:3">
      <c r="A5" s="4" t="s">
        <v>211</v>
      </c>
      <c r="B5" s="4" t="s">
        <v>212</v>
      </c>
      <c r="C5" s="4" t="s">
        <v>212</v>
      </c>
    </row>
    <row r="6" spans="1:3">
      <c r="A6" s="4" t="s">
        <v>213</v>
      </c>
      <c r="B6" s="4" t="s">
        <v>214</v>
      </c>
      <c r="C6" s="4" t="s">
        <v>214</v>
      </c>
    </row>
    <row r="7" spans="1:3">
      <c r="A7" s="4" t="s">
        <v>215</v>
      </c>
      <c r="B7" s="4" t="s">
        <v>216</v>
      </c>
      <c r="C7" s="4" t="s">
        <v>216</v>
      </c>
    </row>
    <row r="8" spans="1:3">
      <c r="A8" s="4" t="s">
        <v>217</v>
      </c>
      <c r="B8" s="4" t="s">
        <v>218</v>
      </c>
      <c r="C8" s="4" t="s">
        <v>218</v>
      </c>
    </row>
    <row r="9" spans="1:3">
      <c r="A9" s="4" t="s">
        <v>219</v>
      </c>
    </row>
    <row r="10" spans="1:3">
      <c r="A10" s="3" t="s">
        <v>210</v>
      </c>
    </row>
    <row r="11" spans="1:3">
      <c r="A11" s="4" t="s">
        <v>211</v>
      </c>
      <c r="B11" s="4" t="s">
        <v>220</v>
      </c>
      <c r="C11" s="4" t="s">
        <v>220</v>
      </c>
    </row>
    <row r="12" spans="1:3">
      <c r="A12" s="4" t="s">
        <v>213</v>
      </c>
      <c r="B12" s="4" t="s">
        <v>221</v>
      </c>
      <c r="C12" s="4" t="s">
        <v>221</v>
      </c>
    </row>
    <row r="13" spans="1:3">
      <c r="A13" s="4" t="s">
        <v>215</v>
      </c>
      <c r="B13" s="4" t="s">
        <v>216</v>
      </c>
      <c r="C13" s="4" t="s">
        <v>216</v>
      </c>
    </row>
    <row r="14" spans="1:3">
      <c r="A14" s="4" t="s">
        <v>217</v>
      </c>
      <c r="B14" s="4" t="s">
        <v>218</v>
      </c>
      <c r="C14" s="4" t="s">
        <v>2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3" t="s">
        <v>117</v>
      </c>
    </row>
    <row r="3" spans="1:3">
      <c r="A3" s="4" t="s">
        <v>223</v>
      </c>
      <c r="B3" s="6" t="n">
        <v>1191</v>
      </c>
      <c r="C3" s="6" t="n">
        <v>4525</v>
      </c>
    </row>
    <row r="4" spans="1:3">
      <c r="A4" s="4" t="s">
        <v>224</v>
      </c>
      <c r="B4" s="5" t="n">
        <v>5051</v>
      </c>
      <c r="C4" s="5" t="n">
        <v>2244</v>
      </c>
    </row>
    <row r="5" spans="1:3">
      <c r="A5" s="4" t="s">
        <v>225</v>
      </c>
      <c r="B5" s="6" t="n">
        <v>6242</v>
      </c>
      <c r="C5" s="6" t="n">
        <v>67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v>
      </c>
      <c r="B1" s="2" t="s">
        <v>1</v>
      </c>
    </row>
    <row r="2" spans="1:4">
      <c r="B2" s="2" t="s">
        <v>2</v>
      </c>
      <c r="C2" s="2" t="s">
        <v>30</v>
      </c>
      <c r="D2" s="2" t="s">
        <v>48</v>
      </c>
    </row>
    <row r="3" spans="1:4">
      <c r="A3" s="3" t="s">
        <v>49</v>
      </c>
    </row>
    <row r="4" spans="1:4">
      <c r="A4" s="4" t="s">
        <v>50</v>
      </c>
      <c r="B4" s="6" t="n">
        <v>700</v>
      </c>
      <c r="C4" s="6" t="n">
        <v>470</v>
      </c>
      <c r="D4" s="6" t="n">
        <v>14067</v>
      </c>
    </row>
    <row r="5" spans="1:4">
      <c r="A5" s="4" t="s">
        <v>51</v>
      </c>
      <c r="B5" s="5" t="n">
        <v>180</v>
      </c>
      <c r="C5" s="5" t="n">
        <v>170</v>
      </c>
      <c r="D5" s="5" t="n">
        <v>5147</v>
      </c>
    </row>
    <row r="6" spans="1:4">
      <c r="A6" s="4" t="s">
        <v>52</v>
      </c>
      <c r="B6" s="5" t="n">
        <v>520</v>
      </c>
      <c r="C6" s="4" t="s">
        <v>53</v>
      </c>
      <c r="D6" s="5" t="n">
        <v>8175</v>
      </c>
    </row>
    <row r="7" spans="1:4">
      <c r="A7" s="4" t="s">
        <v>54</v>
      </c>
      <c r="B7" s="4" t="s">
        <v>53</v>
      </c>
      <c r="C7" s="4" t="s">
        <v>53</v>
      </c>
      <c r="D7" s="5" t="n">
        <v>145</v>
      </c>
    </row>
    <row r="8" spans="1:4">
      <c r="A8" s="4" t="s">
        <v>55</v>
      </c>
      <c r="B8" s="4" t="s">
        <v>53</v>
      </c>
      <c r="C8" s="5" t="n">
        <v>300</v>
      </c>
      <c r="D8" s="5" t="n">
        <v>600</v>
      </c>
    </row>
    <row r="9" spans="1:4">
      <c r="A9" s="4" t="s">
        <v>56</v>
      </c>
      <c r="B9" s="5" t="n">
        <v>200381</v>
      </c>
      <c r="C9" s="5" t="n">
        <v>322135</v>
      </c>
      <c r="D9" s="5" t="n">
        <v>472773</v>
      </c>
    </row>
    <row r="10" spans="1:4">
      <c r="A10" s="4" t="s">
        <v>57</v>
      </c>
      <c r="B10" s="5" t="n">
        <v>39534</v>
      </c>
      <c r="C10" s="5" t="n">
        <v>44075</v>
      </c>
      <c r="D10" s="5" t="n">
        <v>38170</v>
      </c>
    </row>
    <row r="11" spans="1:4">
      <c r="A11" s="4" t="s">
        <v>58</v>
      </c>
      <c r="B11" s="5" t="n">
        <v>12000</v>
      </c>
      <c r="C11" s="5" t="n">
        <v>22000</v>
      </c>
      <c r="D11" s="5" t="n">
        <v>47500</v>
      </c>
    </row>
    <row r="12" spans="1:4">
      <c r="A12" s="4" t="s">
        <v>59</v>
      </c>
      <c r="B12" s="5" t="n">
        <v>24778</v>
      </c>
      <c r="C12" s="5" t="n">
        <v>28421</v>
      </c>
      <c r="D12" s="5" t="n">
        <v>34775</v>
      </c>
    </row>
    <row r="13" spans="1:4">
      <c r="A13" s="4" t="s">
        <v>60</v>
      </c>
      <c r="B13" s="5" t="n">
        <v>1191</v>
      </c>
      <c r="C13" s="5" t="n">
        <v>619</v>
      </c>
      <c r="D13" s="5" t="n">
        <v>3678</v>
      </c>
    </row>
    <row r="14" spans="1:4">
      <c r="A14" s="4" t="s">
        <v>61</v>
      </c>
      <c r="B14" s="5" t="n">
        <v>29410</v>
      </c>
      <c r="C14" s="5" t="n">
        <v>34038</v>
      </c>
      <c r="D14" s="5" t="n">
        <v>20209</v>
      </c>
    </row>
    <row r="15" spans="1:4">
      <c r="A15" s="4" t="s">
        <v>62</v>
      </c>
      <c r="B15" s="5" t="n">
        <v>89762</v>
      </c>
      <c r="C15" s="5" t="n">
        <v>189021</v>
      </c>
      <c r="D15" s="5" t="n">
        <v>317319</v>
      </c>
    </row>
    <row r="16" spans="1:4">
      <c r="A16" s="4" t="s">
        <v>63</v>
      </c>
      <c r="B16" s="5" t="n">
        <v>3706</v>
      </c>
      <c r="C16" s="5" t="n">
        <v>3961</v>
      </c>
      <c r="D16" s="5" t="n">
        <v>11122</v>
      </c>
    </row>
    <row r="17" spans="1:4">
      <c r="A17" s="4" t="s">
        <v>64</v>
      </c>
      <c r="B17" s="5" t="n">
        <v>-201081</v>
      </c>
      <c r="C17" s="5" t="n">
        <v>-322605</v>
      </c>
      <c r="D17" s="5" t="n">
        <v>-486840</v>
      </c>
    </row>
    <row r="18" spans="1:4">
      <c r="A18" s="4" t="s">
        <v>65</v>
      </c>
      <c r="B18" s="4" t="s">
        <v>53</v>
      </c>
      <c r="C18" s="5" t="n">
        <v>-1</v>
      </c>
      <c r="D18" s="5" t="n">
        <v>-891626</v>
      </c>
    </row>
    <row r="19" spans="1:4">
      <c r="A19" s="4" t="s">
        <v>66</v>
      </c>
      <c r="B19" s="5" t="n">
        <v>2112</v>
      </c>
      <c r="C19" s="5" t="n">
        <v>2971</v>
      </c>
      <c r="D19" s="5" t="n">
        <v>10750</v>
      </c>
    </row>
    <row r="20" spans="1:4">
      <c r="A20" s="4" t="s">
        <v>67</v>
      </c>
      <c r="B20" s="4" t="s">
        <v>53</v>
      </c>
      <c r="C20" s="5" t="n">
        <v>-17385</v>
      </c>
      <c r="D20" s="5" t="n">
        <v>-42606</v>
      </c>
    </row>
    <row r="21" spans="1:4">
      <c r="A21" s="4" t="s">
        <v>68</v>
      </c>
      <c r="B21" s="5" t="n">
        <v>-984</v>
      </c>
      <c r="C21" s="5" t="n">
        <v>-2076</v>
      </c>
      <c r="D21" s="4" t="s">
        <v>53</v>
      </c>
    </row>
    <row r="22" spans="1:4">
      <c r="A22" s="4" t="s">
        <v>69</v>
      </c>
      <c r="B22" s="4" t="s">
        <v>53</v>
      </c>
      <c r="C22" s="5" t="n">
        <v>431645</v>
      </c>
      <c r="D22" s="4" t="s">
        <v>53</v>
      </c>
    </row>
    <row r="23" spans="1:4">
      <c r="A23" s="4" t="s">
        <v>70</v>
      </c>
      <c r="B23" s="6" t="n">
        <v>-199953</v>
      </c>
      <c r="C23" s="6" t="n">
        <v>92549</v>
      </c>
      <c r="D23" s="6" t="n">
        <v>-1410322</v>
      </c>
    </row>
    <row r="24" spans="1:4">
      <c r="A24" s="4" t="s">
        <v>71</v>
      </c>
      <c r="B24" s="7" t="n">
        <v>-0.01</v>
      </c>
      <c r="C24" s="4" t="s">
        <v>53</v>
      </c>
      <c r="D24" s="7" t="n">
        <v>-0.05</v>
      </c>
    </row>
    <row r="25" spans="1:4">
      <c r="A25" s="4" t="s">
        <v>72</v>
      </c>
      <c r="B25" s="5" t="n">
        <v>29299513</v>
      </c>
      <c r="C25" s="5" t="n">
        <v>29299513</v>
      </c>
      <c r="D25" s="5" t="n">
        <v>272995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26</v>
      </c>
      <c r="B1" s="2" t="s">
        <v>1</v>
      </c>
    </row>
    <row r="2" spans="1:4">
      <c r="B2" s="2" t="s">
        <v>2</v>
      </c>
      <c r="C2" s="2" t="s">
        <v>30</v>
      </c>
      <c r="D2" s="2" t="s">
        <v>48</v>
      </c>
    </row>
    <row r="3" spans="1:4">
      <c r="A3" s="4" t="s">
        <v>227</v>
      </c>
    </row>
    <row r="4" spans="1:4">
      <c r="A4" s="3" t="s">
        <v>228</v>
      </c>
    </row>
    <row r="5" spans="1:4">
      <c r="A5" s="4" t="s">
        <v>229</v>
      </c>
      <c r="B5" s="4" t="s">
        <v>230</v>
      </c>
    </row>
    <row r="6" spans="1:4">
      <c r="A6" s="4" t="s">
        <v>231</v>
      </c>
      <c r="B6" s="6" t="n">
        <v>1</v>
      </c>
    </row>
    <row r="7" spans="1:4">
      <c r="A7" s="4" t="s">
        <v>232</v>
      </c>
    </row>
    <row r="8" spans="1:4">
      <c r="A8" s="3" t="s">
        <v>228</v>
      </c>
    </row>
    <row r="9" spans="1:4">
      <c r="A9" s="4" t="s">
        <v>233</v>
      </c>
      <c r="D9" s="6" t="n">
        <v>891626</v>
      </c>
    </row>
    <row r="10" spans="1:4">
      <c r="A10" s="4" t="s">
        <v>234</v>
      </c>
      <c r="C10" s="6" t="n">
        <v>1</v>
      </c>
      <c r="D10" s="6" t="n">
        <v>1</v>
      </c>
    </row>
    <row r="11" spans="1:4">
      <c r="A11" s="4" t="s">
        <v>235</v>
      </c>
    </row>
    <row r="12" spans="1:4">
      <c r="A12" s="3" t="s">
        <v>228</v>
      </c>
    </row>
    <row r="13" spans="1:4">
      <c r="A13" s="4" t="s">
        <v>236</v>
      </c>
      <c r="C13" s="4" t="s">
        <v>21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8</v>
      </c>
    </row>
    <row r="3" spans="1:3">
      <c r="A3" s="4" t="s">
        <v>239</v>
      </c>
      <c r="B3" s="6" t="n">
        <v>1</v>
      </c>
      <c r="C3" s="6" t="n">
        <v>1</v>
      </c>
    </row>
    <row r="4" spans="1:3">
      <c r="A4" s="4" t="s">
        <v>240</v>
      </c>
    </row>
    <row r="5" spans="1:3">
      <c r="A5" s="3" t="s">
        <v>238</v>
      </c>
    </row>
    <row r="6" spans="1:3">
      <c r="A6" s="4" t="s">
        <v>239</v>
      </c>
      <c r="B6" s="6" t="n">
        <v>1</v>
      </c>
      <c r="C6" s="6"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24"/>
  </cols>
  <sheetData>
    <row r="1" spans="1:4">
      <c r="A1" s="1" t="s">
        <v>241</v>
      </c>
      <c r="B1" s="2" t="s">
        <v>1</v>
      </c>
    </row>
    <row r="2" spans="1:4">
      <c r="B2" s="2" t="s">
        <v>2</v>
      </c>
      <c r="C2" s="2" t="s">
        <v>30</v>
      </c>
      <c r="D2" s="2" t="s">
        <v>48</v>
      </c>
    </row>
    <row r="3" spans="1:4">
      <c r="A3" s="3" t="s">
        <v>242</v>
      </c>
    </row>
    <row r="4" spans="1:4">
      <c r="A4" s="4" t="s">
        <v>243</v>
      </c>
      <c r="B4" s="4" t="s">
        <v>244</v>
      </c>
    </row>
    <row r="5" spans="1:4">
      <c r="A5" s="4" t="s">
        <v>245</v>
      </c>
      <c r="B5" s="4" t="s">
        <v>246</v>
      </c>
      <c r="C5" s="4" t="s">
        <v>247</v>
      </c>
      <c r="D5" s="4" t="s">
        <v>248</v>
      </c>
    </row>
    <row r="6" spans="1:4">
      <c r="A6" s="4" t="s">
        <v>249</v>
      </c>
    </row>
    <row r="7" spans="1:4">
      <c r="A7" s="3" t="s">
        <v>242</v>
      </c>
    </row>
    <row r="8" spans="1:4">
      <c r="A8" s="4" t="s">
        <v>250</v>
      </c>
      <c r="B8" s="4" t="s">
        <v>25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30</v>
      </c>
      <c r="D2" s="2" t="s">
        <v>48</v>
      </c>
    </row>
    <row r="3" spans="1:4">
      <c r="A3" s="3" t="s">
        <v>122</v>
      </c>
    </row>
    <row r="4" spans="1:4">
      <c r="A4" s="4" t="s">
        <v>253</v>
      </c>
      <c r="B4" s="5" t="n">
        <v>768000</v>
      </c>
      <c r="C4" s="5" t="n">
        <v>828000</v>
      </c>
      <c r="D4" s="5" t="n">
        <v>1587000</v>
      </c>
    </row>
    <row r="5" spans="1:4">
      <c r="A5" s="4" t="s">
        <v>254</v>
      </c>
      <c r="B5" s="4" t="s">
        <v>53</v>
      </c>
      <c r="C5" s="5" t="n">
        <v>-60000</v>
      </c>
      <c r="D5" s="5" t="n">
        <v>-36900</v>
      </c>
    </row>
    <row r="6" spans="1:4">
      <c r="A6" s="4" t="s">
        <v>255</v>
      </c>
      <c r="B6" s="5" t="n">
        <v>-768000</v>
      </c>
      <c r="C6" s="4" t="s">
        <v>53</v>
      </c>
      <c r="D6" s="5" t="n">
        <v>-722100</v>
      </c>
    </row>
    <row r="7" spans="1:4">
      <c r="A7" s="4" t="s">
        <v>256</v>
      </c>
      <c r="B7" s="4" t="s">
        <v>53</v>
      </c>
      <c r="C7" s="5" t="n">
        <v>768000</v>
      </c>
      <c r="D7" s="5" t="n">
        <v>828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30</v>
      </c>
      <c r="D1" s="2" t="s">
        <v>48</v>
      </c>
    </row>
    <row r="2" spans="1:4">
      <c r="A2" s="3" t="s">
        <v>122</v>
      </c>
    </row>
    <row r="3" spans="1:4">
      <c r="A3" s="4" t="s">
        <v>258</v>
      </c>
      <c r="B3" s="7" t="n">
        <v>0.45</v>
      </c>
      <c r="C3" s="7" t="n">
        <v>0.45</v>
      </c>
      <c r="D3" s="7" t="n">
        <v>0.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3" t="s">
        <v>125</v>
      </c>
    </row>
    <row r="3" spans="1:3">
      <c r="A3" s="4" t="s">
        <v>260</v>
      </c>
      <c r="B3" s="6" t="n">
        <v>1323</v>
      </c>
      <c r="C3" s="6" t="n">
        <v>11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14"/>
  </cols>
  <sheetData>
    <row r="1" spans="1:5">
      <c r="A1" s="1" t="s">
        <v>261</v>
      </c>
      <c r="B1" s="2" t="s">
        <v>262</v>
      </c>
      <c r="C1" s="2" t="s">
        <v>1</v>
      </c>
    </row>
    <row r="2" spans="1:5">
      <c r="B2" s="2" t="s">
        <v>263</v>
      </c>
      <c r="C2" s="2" t="s">
        <v>2</v>
      </c>
      <c r="D2" s="2" t="s">
        <v>264</v>
      </c>
      <c r="E2" s="2" t="s">
        <v>265</v>
      </c>
    </row>
    <row r="3" spans="1:5">
      <c r="A3" s="3" t="s">
        <v>266</v>
      </c>
    </row>
    <row r="4" spans="1:5">
      <c r="A4" s="4" t="s">
        <v>267</v>
      </c>
      <c r="C4" s="6" t="n">
        <v>500000</v>
      </c>
    </row>
    <row r="5" spans="1:5">
      <c r="A5" s="4" t="s">
        <v>268</v>
      </c>
    </row>
    <row r="6" spans="1:5">
      <c r="A6" s="3" t="s">
        <v>266</v>
      </c>
    </row>
    <row r="7" spans="1:5">
      <c r="A7" s="4" t="s">
        <v>269</v>
      </c>
      <c r="D7" s="6" t="n">
        <v>650000</v>
      </c>
    </row>
    <row r="8" spans="1:5">
      <c r="A8" s="4" t="s">
        <v>270</v>
      </c>
      <c r="D8" s="4" t="s">
        <v>271</v>
      </c>
    </row>
    <row r="9" spans="1:5">
      <c r="A9" s="4" t="s">
        <v>272</v>
      </c>
      <c r="E9" s="6" t="n">
        <v>100000</v>
      </c>
    </row>
    <row r="10" spans="1:5">
      <c r="A10" s="4" t="s">
        <v>273</v>
      </c>
      <c r="B10" s="6" t="n">
        <v>29793</v>
      </c>
    </row>
    <row r="11" spans="1:5">
      <c r="A11" s="4" t="s">
        <v>274</v>
      </c>
      <c r="B11" s="6" t="n">
        <v>1438</v>
      </c>
    </row>
    <row r="12" spans="1:5">
      <c r="A12" s="4" t="s">
        <v>275</v>
      </c>
      <c r="B12" s="5" t="n">
        <v>2000000</v>
      </c>
    </row>
    <row r="13" spans="1:5">
      <c r="A13" s="4" t="s">
        <v>276</v>
      </c>
      <c r="B13" s="6" t="n">
        <v>40000</v>
      </c>
    </row>
    <row r="14" spans="1:5">
      <c r="A14" s="4" t="s">
        <v>277</v>
      </c>
      <c r="B14" s="6" t="n">
        <v>43164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3"/>
  </cols>
  <sheetData>
    <row r="1" spans="1:2">
      <c r="A1" s="1" t="s">
        <v>278</v>
      </c>
      <c r="B1" s="2" t="s">
        <v>262</v>
      </c>
    </row>
    <row r="2" spans="1:2">
      <c r="B2" s="2" t="s">
        <v>279</v>
      </c>
    </row>
    <row r="3" spans="1:2">
      <c r="A3" s="3" t="s">
        <v>280</v>
      </c>
    </row>
    <row r="4" spans="1:2">
      <c r="A4" s="4" t="s">
        <v>281</v>
      </c>
      <c r="B4" s="6" t="n">
        <v>3086089</v>
      </c>
    </row>
    <row r="5" spans="1:2">
      <c r="A5" s="4" t="s">
        <v>273</v>
      </c>
      <c r="B5" s="6" t="n">
        <v>180207</v>
      </c>
    </row>
    <row r="6" spans="1:2">
      <c r="A6" s="4" t="s">
        <v>282</v>
      </c>
      <c r="B6" s="5" t="n">
        <v>6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0</v>
      </c>
      <c r="D2" s="2" t="s">
        <v>48</v>
      </c>
    </row>
    <row r="3" spans="1:4">
      <c r="A3" s="3" t="s">
        <v>130</v>
      </c>
    </row>
    <row r="4" spans="1:4">
      <c r="A4" s="4" t="s">
        <v>284</v>
      </c>
      <c r="B4" s="6" t="n">
        <v>39000</v>
      </c>
      <c r="C4" s="6" t="n">
        <v>94000</v>
      </c>
      <c r="D4" s="6" t="n">
        <v>16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30</v>
      </c>
      <c r="D2" s="2" t="s">
        <v>48</v>
      </c>
    </row>
    <row r="3" spans="1:4">
      <c r="A3" s="3" t="s">
        <v>286</v>
      </c>
    </row>
    <row r="4" spans="1:4">
      <c r="A4" s="4" t="s">
        <v>287</v>
      </c>
      <c r="B4" s="6" t="n">
        <v>88000</v>
      </c>
      <c r="C4" s="6" t="n">
        <v>171000</v>
      </c>
      <c r="D4" s="6" t="n">
        <v>252000</v>
      </c>
    </row>
    <row r="5" spans="1:4">
      <c r="A5" s="4" t="s">
        <v>288</v>
      </c>
      <c r="B5" s="6" t="n">
        <v>35000</v>
      </c>
      <c r="C5" s="6" t="n">
        <v>42000</v>
      </c>
      <c r="D5" s="6" t="n">
        <v>7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73</v>
      </c>
      <c r="B1" s="2" t="s">
        <v>1</v>
      </c>
    </row>
    <row r="2" spans="1:4">
      <c r="B2" s="2" t="s">
        <v>2</v>
      </c>
      <c r="C2" s="2" t="s">
        <v>30</v>
      </c>
      <c r="D2" s="2" t="s">
        <v>48</v>
      </c>
    </row>
    <row r="3" spans="1:4">
      <c r="A3" s="4" t="s">
        <v>74</v>
      </c>
    </row>
    <row r="4" spans="1:4">
      <c r="A4" s="4" t="s">
        <v>75</v>
      </c>
      <c r="B4" s="6" t="n">
        <v>26090118</v>
      </c>
      <c r="C4" s="6" t="n">
        <v>26050118</v>
      </c>
      <c r="D4" s="6" t="n">
        <v>26050118</v>
      </c>
    </row>
    <row r="5" spans="1:4">
      <c r="A5" s="4" t="s">
        <v>76</v>
      </c>
      <c r="B5" s="5" t="n">
        <v>29299513</v>
      </c>
      <c r="C5" s="5" t="n">
        <v>27299513</v>
      </c>
      <c r="D5" s="5" t="n">
        <v>27299513</v>
      </c>
    </row>
    <row r="6" spans="1:4">
      <c r="A6" s="4" t="s">
        <v>77</v>
      </c>
      <c r="B6" s="4" t="s">
        <v>53</v>
      </c>
      <c r="C6" s="4" t="s">
        <v>53</v>
      </c>
      <c r="D6" s="4" t="s">
        <v>53</v>
      </c>
    </row>
    <row r="7" spans="1:4">
      <c r="A7" s="4" t="s">
        <v>78</v>
      </c>
      <c r="B7" s="4" t="s">
        <v>53</v>
      </c>
      <c r="C7" s="6" t="n">
        <v>40000</v>
      </c>
      <c r="D7" s="4" t="s">
        <v>53</v>
      </c>
    </row>
    <row r="8" spans="1:4">
      <c r="A8" s="4" t="s">
        <v>79</v>
      </c>
      <c r="B8" s="4" t="s">
        <v>53</v>
      </c>
      <c r="C8" s="5" t="n">
        <v>2000000</v>
      </c>
      <c r="D8" s="4" t="s">
        <v>53</v>
      </c>
    </row>
    <row r="9" spans="1:4">
      <c r="A9" s="4" t="s">
        <v>75</v>
      </c>
      <c r="B9" s="6" t="n">
        <v>26090118</v>
      </c>
      <c r="C9" s="6" t="n">
        <v>26090118</v>
      </c>
      <c r="D9" s="6" t="n">
        <v>26050118</v>
      </c>
    </row>
    <row r="10" spans="1:4">
      <c r="A10" s="4" t="s">
        <v>76</v>
      </c>
      <c r="B10" s="5" t="n">
        <v>29299513</v>
      </c>
      <c r="C10" s="5" t="n">
        <v>29299513</v>
      </c>
      <c r="D10" s="5" t="n">
        <v>27299513</v>
      </c>
    </row>
    <row r="11" spans="1:4">
      <c r="A11" s="4" t="s">
        <v>80</v>
      </c>
    </row>
    <row r="12" spans="1:4">
      <c r="A12" s="4" t="s">
        <v>75</v>
      </c>
      <c r="B12" s="6" t="n">
        <v>592011</v>
      </c>
      <c r="C12" s="6" t="n">
        <v>592011</v>
      </c>
      <c r="D12" s="6" t="n">
        <v>592011</v>
      </c>
    </row>
    <row r="13" spans="1:4">
      <c r="A13" s="4" t="s">
        <v>77</v>
      </c>
      <c r="B13" s="4" t="s">
        <v>53</v>
      </c>
      <c r="C13" s="4" t="s">
        <v>53</v>
      </c>
      <c r="D13" s="4" t="s">
        <v>53</v>
      </c>
    </row>
    <row r="14" spans="1:4">
      <c r="A14" s="4" t="s">
        <v>78</v>
      </c>
      <c r="B14" s="4" t="s">
        <v>53</v>
      </c>
      <c r="C14" s="4" t="s">
        <v>53</v>
      </c>
      <c r="D14" s="4" t="s">
        <v>53</v>
      </c>
    </row>
    <row r="15" spans="1:4">
      <c r="A15" s="4" t="s">
        <v>75</v>
      </c>
      <c r="B15" s="5" t="n">
        <v>592011</v>
      </c>
      <c r="C15" s="5" t="n">
        <v>592011</v>
      </c>
      <c r="D15" s="5" t="n">
        <v>592011</v>
      </c>
    </row>
    <row r="16" spans="1:4">
      <c r="A16" s="4" t="s">
        <v>81</v>
      </c>
    </row>
    <row r="17" spans="1:4">
      <c r="A17" s="4" t="s">
        <v>75</v>
      </c>
      <c r="B17" s="5" t="n">
        <v>-29548511</v>
      </c>
      <c r="C17" s="5" t="n">
        <v>-29641060</v>
      </c>
      <c r="D17" s="5" t="n">
        <v>-28230738</v>
      </c>
    </row>
    <row r="18" spans="1:4">
      <c r="A18" s="4" t="s">
        <v>77</v>
      </c>
      <c r="B18" s="5" t="n">
        <v>-199953</v>
      </c>
      <c r="C18" s="5" t="n">
        <v>92549</v>
      </c>
      <c r="D18" s="5" t="n">
        <v>-1410322</v>
      </c>
    </row>
    <row r="19" spans="1:4">
      <c r="A19" s="4" t="s">
        <v>78</v>
      </c>
      <c r="B19" s="4" t="s">
        <v>53</v>
      </c>
      <c r="C19" s="4" t="s">
        <v>53</v>
      </c>
      <c r="D19" s="4" t="s">
        <v>53</v>
      </c>
    </row>
    <row r="20" spans="1:4">
      <c r="A20" s="4" t="s">
        <v>75</v>
      </c>
      <c r="B20" s="5" t="n">
        <v>-29748464</v>
      </c>
      <c r="C20" s="5" t="n">
        <v>-29548511</v>
      </c>
      <c r="D20" s="5" t="n">
        <v>-29641060</v>
      </c>
    </row>
    <row r="21" spans="1:4">
      <c r="A21" s="4" t="s">
        <v>75</v>
      </c>
      <c r="B21" s="5" t="n">
        <v>-2866382</v>
      </c>
      <c r="C21" s="5" t="n">
        <v>-2998931</v>
      </c>
      <c r="D21" s="5" t="n">
        <v>-1588609</v>
      </c>
    </row>
    <row r="22" spans="1:4">
      <c r="A22" s="4" t="s">
        <v>77</v>
      </c>
      <c r="B22" s="5" t="n">
        <v>-199953</v>
      </c>
      <c r="C22" s="5" t="n">
        <v>92549</v>
      </c>
      <c r="D22" s="5" t="n">
        <v>-1410322</v>
      </c>
    </row>
    <row r="23" spans="1:4">
      <c r="A23" s="4" t="s">
        <v>78</v>
      </c>
      <c r="B23" s="4" t="s">
        <v>53</v>
      </c>
      <c r="C23" s="5" t="n">
        <v>40000</v>
      </c>
      <c r="D23" s="4" t="s">
        <v>53</v>
      </c>
    </row>
    <row r="24" spans="1:4">
      <c r="A24" s="4" t="s">
        <v>75</v>
      </c>
      <c r="B24" s="6" t="n">
        <v>-3066335</v>
      </c>
      <c r="C24" s="6" t="n">
        <v>-2866382</v>
      </c>
      <c r="D24" s="6" t="n">
        <v>-2998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3" t="s">
        <v>130</v>
      </c>
    </row>
    <row r="3" spans="1:3">
      <c r="A3" s="4" t="s">
        <v>290</v>
      </c>
      <c r="B3" s="6" t="n">
        <v>3297165</v>
      </c>
      <c r="C3" s="6" t="n">
        <v>3178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91</v>
      </c>
      <c r="B1" s="2" t="s">
        <v>1</v>
      </c>
    </row>
    <row r="2" spans="1:2">
      <c r="B2" s="2" t="s">
        <v>292</v>
      </c>
    </row>
    <row r="3" spans="1:2">
      <c r="A3" s="3" t="s">
        <v>133</v>
      </c>
    </row>
    <row r="4" spans="1:2">
      <c r="A4" s="4" t="s">
        <v>293</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4</v>
      </c>
      <c r="B1" s="2" t="s">
        <v>1</v>
      </c>
    </row>
    <row r="2" spans="1:4">
      <c r="B2" s="2" t="s">
        <v>2</v>
      </c>
      <c r="C2" s="2" t="s">
        <v>30</v>
      </c>
      <c r="D2" s="2" t="s">
        <v>48</v>
      </c>
    </row>
    <row r="3" spans="1:4">
      <c r="A3" s="3" t="s">
        <v>295</v>
      </c>
    </row>
    <row r="4" spans="1:4">
      <c r="A4" s="4" t="s">
        <v>296</v>
      </c>
      <c r="B4" s="6" t="n">
        <v>4334000</v>
      </c>
      <c r="C4" s="6" t="n">
        <v>4358000</v>
      </c>
    </row>
    <row r="5" spans="1:4">
      <c r="A5" s="4" t="s">
        <v>297</v>
      </c>
      <c r="B5" s="4" t="s">
        <v>298</v>
      </c>
      <c r="C5" s="4" t="s">
        <v>298</v>
      </c>
      <c r="D5" s="4" t="s">
        <v>298</v>
      </c>
    </row>
    <row r="6" spans="1:4">
      <c r="A6" s="4" t="s">
        <v>299</v>
      </c>
      <c r="C6" s="4" t="s">
        <v>300</v>
      </c>
      <c r="D6" s="4" t="s">
        <v>300</v>
      </c>
    </row>
    <row r="7" spans="1:4">
      <c r="A7" s="4" t="s">
        <v>301</v>
      </c>
    </row>
    <row r="8" spans="1:4">
      <c r="A8" s="3" t="s">
        <v>295</v>
      </c>
    </row>
    <row r="9" spans="1:4">
      <c r="A9" s="4" t="s">
        <v>302</v>
      </c>
      <c r="B9" s="6" t="n">
        <v>5441000</v>
      </c>
      <c r="C9" s="6" t="n">
        <v>5236000</v>
      </c>
    </row>
    <row r="10" spans="1:4">
      <c r="A10" s="4" t="s">
        <v>303</v>
      </c>
    </row>
    <row r="11" spans="1:4">
      <c r="A11" s="3" t="s">
        <v>295</v>
      </c>
    </row>
    <row r="12" spans="1:4">
      <c r="A12" s="4" t="s">
        <v>302</v>
      </c>
      <c r="B12" s="6" t="n">
        <v>48000</v>
      </c>
      <c r="C12" s="6" t="n">
        <v>4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v>
      </c>
      <c r="D2" s="2" t="s">
        <v>48</v>
      </c>
    </row>
    <row r="3" spans="1:4">
      <c r="A3" s="3" t="s">
        <v>136</v>
      </c>
    </row>
    <row r="4" spans="1:4">
      <c r="A4" s="4" t="s">
        <v>84</v>
      </c>
      <c r="B4" s="6" t="n">
        <v>-199953</v>
      </c>
      <c r="C4" s="6" t="n">
        <v>92549</v>
      </c>
      <c r="D4" s="6" t="n">
        <v>-1410322</v>
      </c>
    </row>
    <row r="5" spans="1:4">
      <c r="A5" s="4" t="s">
        <v>305</v>
      </c>
      <c r="B5" s="4" t="s">
        <v>53</v>
      </c>
      <c r="C5" s="4" t="s">
        <v>53</v>
      </c>
      <c r="D5" s="4" t="s">
        <v>53</v>
      </c>
    </row>
    <row r="6" spans="1:4">
      <c r="A6" s="4" t="s">
        <v>306</v>
      </c>
      <c r="B6" s="5" t="n">
        <v>-199953</v>
      </c>
      <c r="C6" s="5" t="n">
        <v>92549</v>
      </c>
      <c r="D6" s="5" t="n">
        <v>-1410322</v>
      </c>
    </row>
    <row r="7" spans="1:4">
      <c r="A7" s="4" t="s">
        <v>307</v>
      </c>
      <c r="B7" s="5" t="n">
        <v>-52000</v>
      </c>
      <c r="C7" s="5" t="n">
        <v>24000</v>
      </c>
      <c r="D7" s="5" t="n">
        <v>-367000</v>
      </c>
    </row>
    <row r="8" spans="1:4">
      <c r="A8" s="4" t="s">
        <v>308</v>
      </c>
      <c r="B8" s="5" t="n">
        <v>1000</v>
      </c>
      <c r="C8" s="5" t="n">
        <v>-2000</v>
      </c>
      <c r="D8" s="5" t="n">
        <v>31000</v>
      </c>
    </row>
    <row r="9" spans="1:4">
      <c r="A9" s="4" t="s">
        <v>309</v>
      </c>
      <c r="B9" s="4" t="s">
        <v>53</v>
      </c>
      <c r="C9" s="4" t="s">
        <v>53</v>
      </c>
      <c r="D9" s="5" t="n">
        <v>-2000</v>
      </c>
    </row>
    <row r="10" spans="1:4">
      <c r="A10" s="4" t="s">
        <v>310</v>
      </c>
      <c r="B10" s="4" t="s">
        <v>53</v>
      </c>
      <c r="C10" s="4" t="s">
        <v>53</v>
      </c>
      <c r="D10" s="5" t="n">
        <v>-1000</v>
      </c>
    </row>
    <row r="11" spans="1:4">
      <c r="A11" s="4" t="s">
        <v>311</v>
      </c>
      <c r="B11" s="5" t="n">
        <v>51000</v>
      </c>
      <c r="C11" s="5" t="n">
        <v>-22000</v>
      </c>
      <c r="D11" s="5" t="n">
        <v>339000</v>
      </c>
    </row>
    <row r="12" spans="1:4">
      <c r="A12" s="4" t="s">
        <v>312</v>
      </c>
      <c r="B12" s="4" t="s">
        <v>53</v>
      </c>
      <c r="C12" s="4" t="s">
        <v>53</v>
      </c>
      <c r="D12" s="4" t="s">
        <v>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313</v>
      </c>
      <c r="B1" s="2" t="s">
        <v>314</v>
      </c>
    </row>
    <row r="2" spans="1:2">
      <c r="A2" s="3" t="s">
        <v>315</v>
      </c>
    </row>
    <row r="3" spans="1:2">
      <c r="A3" s="4" t="s">
        <v>316</v>
      </c>
      <c r="B3" s="6" t="n">
        <v>5487000</v>
      </c>
    </row>
    <row r="4" spans="1:2">
      <c r="A4" s="4" t="s">
        <v>317</v>
      </c>
      <c r="B4" s="5" t="n">
        <v>4334000</v>
      </c>
    </row>
    <row r="5" spans="1:2">
      <c r="A5" s="4" t="s">
        <v>318</v>
      </c>
      <c r="B5" s="5" t="n">
        <v>195000</v>
      </c>
    </row>
    <row r="6" spans="1:2">
      <c r="A6" s="4" t="s">
        <v>319</v>
      </c>
    </row>
    <row r="7" spans="1:2">
      <c r="A7" s="3" t="s">
        <v>315</v>
      </c>
    </row>
    <row r="8" spans="1:2">
      <c r="A8" s="4" t="s">
        <v>316</v>
      </c>
      <c r="B8" s="4" t="s">
        <v>53</v>
      </c>
    </row>
    <row r="9" spans="1:2">
      <c r="A9" s="4" t="s">
        <v>317</v>
      </c>
      <c r="B9" s="4" t="s">
        <v>53</v>
      </c>
    </row>
    <row r="10" spans="1:2">
      <c r="A10" s="4" t="s">
        <v>318</v>
      </c>
      <c r="B10" s="4" t="s">
        <v>53</v>
      </c>
    </row>
    <row r="11" spans="1:2">
      <c r="A11" s="4" t="s">
        <v>320</v>
      </c>
    </row>
    <row r="12" spans="1:2">
      <c r="A12" s="3" t="s">
        <v>315</v>
      </c>
    </row>
    <row r="13" spans="1:2">
      <c r="A13" s="4" t="s">
        <v>316</v>
      </c>
      <c r="B13" s="4" t="s">
        <v>53</v>
      </c>
    </row>
    <row r="14" spans="1:2">
      <c r="A14" s="4" t="s">
        <v>317</v>
      </c>
      <c r="B14" s="4" t="s">
        <v>53</v>
      </c>
    </row>
    <row r="15" spans="1:2">
      <c r="A15" s="4" t="s">
        <v>318</v>
      </c>
      <c r="B15" s="4" t="s">
        <v>53</v>
      </c>
    </row>
    <row r="16" spans="1:2">
      <c r="A16" s="4" t="s">
        <v>321</v>
      </c>
    </row>
    <row r="17" spans="1:2">
      <c r="A17" s="3" t="s">
        <v>315</v>
      </c>
    </row>
    <row r="18" spans="1:2">
      <c r="A18" s="4" t="s">
        <v>316</v>
      </c>
      <c r="B18" s="5" t="n">
        <v>5487000</v>
      </c>
    </row>
    <row r="19" spans="1:2">
      <c r="A19" s="4" t="s">
        <v>317</v>
      </c>
      <c r="B19" s="4" t="s">
        <v>53</v>
      </c>
    </row>
    <row r="20" spans="1:2">
      <c r="A20" s="4" t="s">
        <v>318</v>
      </c>
      <c r="B20" s="5" t="n">
        <v>82000</v>
      </c>
    </row>
    <row r="21" spans="1:2">
      <c r="A21" s="4" t="s">
        <v>322</v>
      </c>
    </row>
    <row r="22" spans="1:2">
      <c r="A22" s="3" t="s">
        <v>315</v>
      </c>
    </row>
    <row r="23" spans="1:2">
      <c r="A23" s="4" t="s">
        <v>316</v>
      </c>
      <c r="B23" s="4" t="s">
        <v>53</v>
      </c>
    </row>
    <row r="24" spans="1:2">
      <c r="A24" s="4" t="s">
        <v>317</v>
      </c>
      <c r="B24" s="5" t="n">
        <v>4334000</v>
      </c>
    </row>
    <row r="25" spans="1:2">
      <c r="A25" s="4" t="s">
        <v>318</v>
      </c>
      <c r="B25" s="6" t="n">
        <v>1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324</v>
      </c>
    </row>
    <row r="3" spans="1:3">
      <c r="A3" s="4" t="s">
        <v>38</v>
      </c>
      <c r="B3" s="6" t="n">
        <v>1323</v>
      </c>
      <c r="C3" s="6" t="n">
        <v>1107</v>
      </c>
    </row>
    <row r="4" spans="1:3">
      <c r="A4" s="4" t="s">
        <v>325</v>
      </c>
      <c r="B4" s="5" t="n">
        <v>3297165</v>
      </c>
      <c r="C4" s="5" t="n">
        <v>3178443</v>
      </c>
    </row>
    <row r="5" spans="1:3">
      <c r="A5" s="4" t="s">
        <v>225</v>
      </c>
      <c r="B5" s="5" t="n">
        <v>3295906</v>
      </c>
      <c r="C5" s="5" t="n">
        <v>3179550</v>
      </c>
    </row>
    <row r="6" spans="1:3">
      <c r="A6" s="4" t="s">
        <v>319</v>
      </c>
    </row>
    <row r="7" spans="1:3">
      <c r="A7" s="3" t="s">
        <v>324</v>
      </c>
    </row>
    <row r="8" spans="1:3">
      <c r="A8" s="4" t="s">
        <v>38</v>
      </c>
      <c r="B8" s="5" t="n">
        <v>1323</v>
      </c>
      <c r="C8" s="5" t="n">
        <v>1107</v>
      </c>
    </row>
    <row r="9" spans="1:3">
      <c r="A9" s="4" t="s">
        <v>325</v>
      </c>
      <c r="B9" s="5" t="n">
        <v>3294583</v>
      </c>
      <c r="C9" s="5" t="n">
        <v>3178443</v>
      </c>
    </row>
    <row r="10" spans="1:3">
      <c r="A10" s="4" t="s">
        <v>225</v>
      </c>
      <c r="B10" s="5" t="n">
        <v>3295906</v>
      </c>
      <c r="C10" s="5" t="n">
        <v>3179550</v>
      </c>
    </row>
    <row r="11" spans="1:3">
      <c r="A11" s="4" t="s">
        <v>320</v>
      </c>
    </row>
    <row r="12" spans="1:3">
      <c r="A12" s="3" t="s">
        <v>324</v>
      </c>
    </row>
    <row r="13" spans="1:3">
      <c r="A13" s="4" t="s">
        <v>38</v>
      </c>
      <c r="B13" s="4" t="s">
        <v>53</v>
      </c>
      <c r="C13" s="4" t="s">
        <v>53</v>
      </c>
    </row>
    <row r="14" spans="1:3">
      <c r="A14" s="4" t="s">
        <v>325</v>
      </c>
      <c r="B14" s="4" t="s">
        <v>53</v>
      </c>
      <c r="C14" s="4" t="s">
        <v>53</v>
      </c>
    </row>
    <row r="15" spans="1:3">
      <c r="A15" s="4" t="s">
        <v>225</v>
      </c>
      <c r="B15" s="4" t="s">
        <v>53</v>
      </c>
      <c r="C15" s="4" t="s">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v>
      </c>
      <c r="B1" s="2" t="s">
        <v>1</v>
      </c>
    </row>
    <row r="2" spans="1:4">
      <c r="B2" s="2" t="s">
        <v>2</v>
      </c>
      <c r="C2" s="2" t="s">
        <v>30</v>
      </c>
      <c r="D2" s="2" t="s">
        <v>48</v>
      </c>
    </row>
    <row r="3" spans="1:4">
      <c r="A3" s="3" t="s">
        <v>83</v>
      </c>
    </row>
    <row r="4" spans="1:4">
      <c r="A4" s="4" t="s">
        <v>84</v>
      </c>
      <c r="B4" s="6" t="n">
        <v>-199953</v>
      </c>
      <c r="C4" s="6" t="n">
        <v>92549</v>
      </c>
      <c r="D4" s="6" t="n">
        <v>-1410322</v>
      </c>
    </row>
    <row r="5" spans="1:4">
      <c r="A5" s="3" t="s">
        <v>85</v>
      </c>
    </row>
    <row r="6" spans="1:4">
      <c r="A6" s="4" t="s">
        <v>86</v>
      </c>
      <c r="B6" s="4" t="s">
        <v>53</v>
      </c>
      <c r="C6" s="5" t="n">
        <v>1</v>
      </c>
      <c r="D6" s="5" t="n">
        <v>891626</v>
      </c>
    </row>
    <row r="7" spans="1:4">
      <c r="A7" s="4" t="s">
        <v>66</v>
      </c>
      <c r="B7" s="5" t="n">
        <v>-2112</v>
      </c>
      <c r="C7" s="5" t="n">
        <v>-2971</v>
      </c>
      <c r="D7" s="5" t="n">
        <v>-10750</v>
      </c>
    </row>
    <row r="8" spans="1:4">
      <c r="A8" s="4" t="s">
        <v>67</v>
      </c>
      <c r="B8" s="4" t="s">
        <v>53</v>
      </c>
      <c r="C8" s="5" t="n">
        <v>17385</v>
      </c>
      <c r="D8" s="5" t="n">
        <v>42606</v>
      </c>
    </row>
    <row r="9" spans="1:4">
      <c r="A9" s="4" t="s">
        <v>87</v>
      </c>
      <c r="B9" s="4" t="s">
        <v>53</v>
      </c>
      <c r="C9" s="5" t="n">
        <v>-431645</v>
      </c>
      <c r="D9" s="4" t="s">
        <v>53</v>
      </c>
    </row>
    <row r="10" spans="1:4">
      <c r="A10" s="3" t="s">
        <v>88</v>
      </c>
    </row>
    <row r="11" spans="1:4">
      <c r="A11" s="4" t="s">
        <v>89</v>
      </c>
      <c r="B11" s="5" t="n">
        <v>527</v>
      </c>
      <c r="C11" s="5" t="n">
        <v>9650</v>
      </c>
      <c r="D11" s="5" t="n">
        <v>-4915</v>
      </c>
    </row>
    <row r="12" spans="1:4">
      <c r="A12" s="4" t="s">
        <v>90</v>
      </c>
      <c r="B12" s="4" t="s">
        <v>53</v>
      </c>
      <c r="C12" s="4" t="s">
        <v>53</v>
      </c>
      <c r="D12" s="5" t="n">
        <v>8295</v>
      </c>
    </row>
    <row r="13" spans="1:4">
      <c r="A13" s="4" t="s">
        <v>91</v>
      </c>
      <c r="B13" s="5" t="n">
        <v>216</v>
      </c>
      <c r="C13" s="5" t="n">
        <v>2</v>
      </c>
      <c r="D13" s="5" t="n">
        <v>-871</v>
      </c>
    </row>
    <row r="14" spans="1:4">
      <c r="A14" s="4" t="s">
        <v>92</v>
      </c>
      <c r="B14" s="5" t="n">
        <v>118722</v>
      </c>
      <c r="C14" s="5" t="n">
        <v>205167</v>
      </c>
      <c r="D14" s="5" t="n">
        <v>16201</v>
      </c>
    </row>
    <row r="15" spans="1:4">
      <c r="A15" s="4" t="s">
        <v>93</v>
      </c>
      <c r="B15" s="4" t="s">
        <v>53</v>
      </c>
      <c r="C15" s="4" t="s">
        <v>53</v>
      </c>
      <c r="D15" s="5" t="n">
        <v>38563</v>
      </c>
    </row>
    <row r="16" spans="1:4">
      <c r="A16" s="4" t="s">
        <v>94</v>
      </c>
      <c r="B16" s="5" t="n">
        <v>-82600</v>
      </c>
      <c r="C16" s="5" t="n">
        <v>-109862</v>
      </c>
      <c r="D16" s="5" t="n">
        <v>-429567</v>
      </c>
    </row>
    <row r="17" spans="1:4">
      <c r="A17" s="3" t="s">
        <v>95</v>
      </c>
    </row>
    <row r="18" spans="1:4">
      <c r="A18" s="4" t="s">
        <v>96</v>
      </c>
      <c r="B18" s="5" t="n">
        <v>2112</v>
      </c>
      <c r="C18" s="5" t="n">
        <v>2971</v>
      </c>
      <c r="D18" s="5" t="n">
        <v>10750</v>
      </c>
    </row>
    <row r="19" spans="1:4">
      <c r="A19" s="4" t="s">
        <v>97</v>
      </c>
      <c r="B19" s="5" t="n">
        <v>2112</v>
      </c>
      <c r="C19" s="5" t="n">
        <v>2971</v>
      </c>
      <c r="D19" s="5" t="n">
        <v>10750</v>
      </c>
    </row>
    <row r="20" spans="1:4">
      <c r="A20" s="3" t="s">
        <v>98</v>
      </c>
    </row>
    <row r="21" spans="1:4">
      <c r="A21" s="4" t="s">
        <v>99</v>
      </c>
      <c r="B21" s="4" t="s">
        <v>53</v>
      </c>
      <c r="C21" s="5" t="n">
        <v>-28355</v>
      </c>
      <c r="D21" s="5" t="n">
        <v>-100000</v>
      </c>
    </row>
    <row r="22" spans="1:4">
      <c r="A22" s="4" t="s">
        <v>100</v>
      </c>
      <c r="B22" s="4" t="s">
        <v>53</v>
      </c>
      <c r="C22" s="5" t="n">
        <v>-20342</v>
      </c>
      <c r="D22" s="5" t="n">
        <v>-44517</v>
      </c>
    </row>
    <row r="23" spans="1:4">
      <c r="A23" s="4" t="s">
        <v>101</v>
      </c>
      <c r="B23" s="4" t="s">
        <v>53</v>
      </c>
      <c r="C23" s="5" t="n">
        <v>-48697</v>
      </c>
      <c r="D23" s="5" t="n">
        <v>-144517</v>
      </c>
    </row>
    <row r="24" spans="1:4">
      <c r="A24" s="4" t="s">
        <v>102</v>
      </c>
      <c r="B24" s="5" t="n">
        <v>-80488</v>
      </c>
      <c r="C24" s="5" t="n">
        <v>-155588</v>
      </c>
      <c r="D24" s="5" t="n">
        <v>-563334</v>
      </c>
    </row>
    <row r="25" spans="1:4">
      <c r="A25" s="4" t="s">
        <v>103</v>
      </c>
      <c r="B25" s="5" t="n">
        <v>306398</v>
      </c>
      <c r="C25" s="5" t="n">
        <v>461986</v>
      </c>
      <c r="D25" s="5" t="n">
        <v>1025320</v>
      </c>
    </row>
    <row r="26" spans="1:4">
      <c r="A26" s="4" t="s">
        <v>104</v>
      </c>
      <c r="B26" s="5" t="n">
        <v>225910</v>
      </c>
      <c r="C26" s="5" t="n">
        <v>306398</v>
      </c>
      <c r="D26" s="5" t="n">
        <v>461986</v>
      </c>
    </row>
    <row r="27" spans="1:4">
      <c r="A27" s="3" t="s">
        <v>105</v>
      </c>
    </row>
    <row r="28" spans="1:4">
      <c r="A28" s="4" t="s">
        <v>106</v>
      </c>
      <c r="B28" s="5" t="n">
        <v>225910</v>
      </c>
      <c r="C28" s="5" t="n">
        <v>306398</v>
      </c>
      <c r="D28" s="5" t="n">
        <v>461986</v>
      </c>
    </row>
    <row r="29" spans="1:4">
      <c r="A29" s="4" t="s">
        <v>107</v>
      </c>
      <c r="B29" s="4" t="s">
        <v>53</v>
      </c>
      <c r="C29" s="4" t="s">
        <v>53</v>
      </c>
    </row>
    <row r="30" spans="1:4">
      <c r="A30" s="4" t="s">
        <v>108</v>
      </c>
      <c r="B30" s="5" t="n">
        <v>225910</v>
      </c>
      <c r="C30" s="5" t="n">
        <v>306398</v>
      </c>
      <c r="D30" s="5" t="n">
        <v>461986</v>
      </c>
    </row>
    <row r="31" spans="1:4">
      <c r="A31" s="3" t="s">
        <v>109</v>
      </c>
    </row>
    <row r="32" spans="1:4">
      <c r="A32" s="4" t="s">
        <v>110</v>
      </c>
      <c r="B32" s="4" t="s">
        <v>53</v>
      </c>
      <c r="C32" s="6" t="n">
        <v>40000</v>
      </c>
      <c r="D32" s="4" t="s">
        <v>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7:15:27Z</dcterms:created>
  <dcterms:modified xmlns:dcterms="http://purl.org/dc/terms/" xmlns:xsi="http://www.w3.org/2001/XMLSchema-instance" xsi:type="dcterms:W3CDTF">2017-10-04T17:15:27Z</dcterms:modified>
</cp:coreProperties>
</file>